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LIQUIDITY AND SIGNIFICANT ACCOU"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RESTRICTED STOCK UNITS, STOCK 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FINANCIAL INSTRUMENTS AND SIGNI" sheetId="15" state="visible" r:id="rId15"/>
    <sheet xmlns:r="http://schemas.openxmlformats.org/officeDocument/2006/relationships" name="PRIVATE PLACEMENT" sheetId="16" state="visible" r:id="rId16"/>
    <sheet xmlns:r="http://schemas.openxmlformats.org/officeDocument/2006/relationships" name="SUBSEQUENT EVENTS" sheetId="17" state="visible" r:id="rId17"/>
    <sheet xmlns:r="http://schemas.openxmlformats.org/officeDocument/2006/relationships" name="LIQUIDITY AND SIGNIFICANT ACC18" sheetId="18" state="visible" r:id="rId18"/>
    <sheet xmlns:r="http://schemas.openxmlformats.org/officeDocument/2006/relationships" name="LIQUIDITY AND SIGNIFICANT ACC19" sheetId="19" state="visible" r:id="rId19"/>
    <sheet xmlns:r="http://schemas.openxmlformats.org/officeDocument/2006/relationships" name="OTHER FINANCIAL INFORMATION (Ta" sheetId="20" state="visible" r:id="rId20"/>
    <sheet xmlns:r="http://schemas.openxmlformats.org/officeDocument/2006/relationships" name="DEBT (Tables)" sheetId="21" state="visible" r:id="rId21"/>
    <sheet xmlns:r="http://schemas.openxmlformats.org/officeDocument/2006/relationships" name="RESTRICTED STOCK UNITS, STOCK22"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FINANCIAL INSTRUMENTS AND SIG25" sheetId="25" state="visible" r:id="rId25"/>
    <sheet xmlns:r="http://schemas.openxmlformats.org/officeDocument/2006/relationships" name="SUBSEQUENT EVENTS (Tables)" sheetId="26" state="visible" r:id="rId26"/>
    <sheet xmlns:r="http://schemas.openxmlformats.org/officeDocument/2006/relationships" name="NATURE OF BUSINESS AND BASIS 27" sheetId="27" state="visible" r:id="rId27"/>
    <sheet xmlns:r="http://schemas.openxmlformats.org/officeDocument/2006/relationships" name="LIQUIDITY AND SIGNIFICANT ACC28" sheetId="28" state="visible" r:id="rId28"/>
    <sheet xmlns:r="http://schemas.openxmlformats.org/officeDocument/2006/relationships" name="LIQUIDITY AND SIGNIFICANT ACC29" sheetId="29" state="visible" r:id="rId29"/>
    <sheet xmlns:r="http://schemas.openxmlformats.org/officeDocument/2006/relationships" name="OTHER FINANCIAL INFORMATION (De" sheetId="30" state="visible" r:id="rId30"/>
    <sheet xmlns:r="http://schemas.openxmlformats.org/officeDocument/2006/relationships" name="OTHER FINANCIAL INFORMATION (31" sheetId="31" state="visible" r:id="rId31"/>
    <sheet xmlns:r="http://schemas.openxmlformats.org/officeDocument/2006/relationships" name="OTHER FINANCIAL INFORMATION (32" sheetId="32" state="visible" r:id="rId32"/>
    <sheet xmlns:r="http://schemas.openxmlformats.org/officeDocument/2006/relationships" name="DEBT (Details)" sheetId="33" state="visible" r:id="rId33"/>
    <sheet xmlns:r="http://schemas.openxmlformats.org/officeDocument/2006/relationships" name="DEBT (Details 1)" sheetId="34" state="visible" r:id="rId34"/>
    <sheet xmlns:r="http://schemas.openxmlformats.org/officeDocument/2006/relationships" name="DEBT (Details 2)" sheetId="35" state="visible" r:id="rId35"/>
    <sheet xmlns:r="http://schemas.openxmlformats.org/officeDocument/2006/relationships" name="DEBT (Details 3)" sheetId="36" state="visible" r:id="rId36"/>
    <sheet xmlns:r="http://schemas.openxmlformats.org/officeDocument/2006/relationships" name="DEBT (Details Textual)" sheetId="37" state="visible" r:id="rId37"/>
    <sheet xmlns:r="http://schemas.openxmlformats.org/officeDocument/2006/relationships" name="RESTRICTED STOCK UNITS, STOCK38" sheetId="38" state="visible" r:id="rId38"/>
    <sheet xmlns:r="http://schemas.openxmlformats.org/officeDocument/2006/relationships" name="RESTRICTED STOCK UNITS, STOCK39" sheetId="39" state="visible" r:id="rId39"/>
    <sheet xmlns:r="http://schemas.openxmlformats.org/officeDocument/2006/relationships" name="RESTRICTED STOCK UNITS, STOCK40" sheetId="40" state="visible" r:id="rId40"/>
    <sheet xmlns:r="http://schemas.openxmlformats.org/officeDocument/2006/relationships" name="RESTRICTED STOCK UNITS, STOCK41" sheetId="41" state="visible" r:id="rId41"/>
    <sheet xmlns:r="http://schemas.openxmlformats.org/officeDocument/2006/relationships" name="RESTRICTED STOCK UNITS, STOCK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RELATED PARTY TRANSACTIONS (Det" sheetId="46" state="visible" r:id="rId46"/>
    <sheet xmlns:r="http://schemas.openxmlformats.org/officeDocument/2006/relationships" name="NET LOSS PER SHARE (Details)" sheetId="47" state="visible" r:id="rId47"/>
    <sheet xmlns:r="http://schemas.openxmlformats.org/officeDocument/2006/relationships" name="FINANCIAL INSTRUMENTS AND SIG48" sheetId="48" state="visible" r:id="rId48"/>
    <sheet xmlns:r="http://schemas.openxmlformats.org/officeDocument/2006/relationships" name="FINANCIAL INSTRUMENTS AND SIG49" sheetId="49" state="visible" r:id="rId49"/>
    <sheet xmlns:r="http://schemas.openxmlformats.org/officeDocument/2006/relationships" name="PRIVATE PLACEMENT(Details Textu" sheetId="50" state="visible" r:id="rId50"/>
    <sheet xmlns:r="http://schemas.openxmlformats.org/officeDocument/2006/relationships" name="SUBSEQUENT EVENTS (Details)"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698">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Rimini Street, Inc.</t>
  </si>
  <si>
    <t>Entity Central Index Key</t>
  </si>
  <si>
    <t>Current Fiscal Year End Date</t>
  </si>
  <si>
    <t>--12-31</t>
  </si>
  <si>
    <t>Entity Filer Category</t>
  </si>
  <si>
    <t>Accelerated Filer</t>
  </si>
  <si>
    <t>Trading Symbol</t>
  </si>
  <si>
    <t>RMNI</t>
  </si>
  <si>
    <t>Entity Common Stock, Shares Outstanding</t>
  </si>
  <si>
    <t>Condensed Consolidated Balance Sheets - USD ($) $ in Thousands</t>
  </si>
  <si>
    <t>Dec. 31, 2017</t>
  </si>
  <si>
    <t>Current assets:</t>
  </si>
  <si>
    <t>Cash and cash equivalents</t>
  </si>
  <si>
    <t>Restricted cash</t>
  </si>
  <si>
    <t>Accounts receivable, net of allowance of $293 and $51, respectively</t>
  </si>
  <si>
    <t>Prepaid expenses and other</t>
  </si>
  <si>
    <t>Total current assets</t>
  </si>
  <si>
    <t>Long-term assets:</t>
  </si>
  <si>
    <t>Property and equipment, net of accumulated depreciation and amortization of $7,805 and $6,947, respectively</t>
  </si>
  <si>
    <t>Deferred debt issuance costs, net</t>
  </si>
  <si>
    <t>Deferred offering costs</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insurance settlement</t>
  </si>
  <si>
    <t>Liability for embedded derivatives</t>
  </si>
  <si>
    <t>Deferred revenue</t>
  </si>
  <si>
    <t>Total current liabilities</t>
  </si>
  <si>
    <t>Long-term liabilities:</t>
  </si>
  <si>
    <t>Long-term debt, net of current maturities</t>
  </si>
  <si>
    <t>Other long-term liabilities</t>
  </si>
  <si>
    <t>Total liabilities</t>
  </si>
  <si>
    <t>Commitments and contingencies (Note 7)</t>
  </si>
  <si>
    <t xml:space="preserve"> </t>
  </si>
  <si>
    <t>Stockholders' deficit:</t>
  </si>
  <si>
    <t>Preferred stock, $0.0001 par value per share. Authorized 100,000 shares; no shares issued and outstanding</t>
  </si>
  <si>
    <t>Common stock; $0.0001 par value. Authorized 1,000,000 shares; issued and outstanding 60,005 and 59,314 shares as of June 30,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USD ($) shares in Thousands, $ in Thousands</t>
  </si>
  <si>
    <t>Collaborative Arrangements and Non-collaborative Arrangement Transactions [Line Items]</t>
  </si>
  <si>
    <t>Allowance for Doubtful Accounts Receivable, Current</t>
  </si>
  <si>
    <t>Accumulated Depreciation, Depletion and Amortization, Property, Plant, and Equipm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Net revenue</t>
  </si>
  <si>
    <t>Cost of revenue</t>
  </si>
  <si>
    <t>Gross profit</t>
  </si>
  <si>
    <t>Operating expenses:</t>
  </si>
  <si>
    <t>Sales and marketing</t>
  </si>
  <si>
    <t>General and administrative</t>
  </si>
  <si>
    <t>Litigation costs and related recoveries:</t>
  </si>
  <si>
    <t>Professional fees and other defense costs of litigation</t>
  </si>
  <si>
    <t>Litigation appeal refund</t>
  </si>
  <si>
    <t>Insurance recoveries, net</t>
  </si>
  <si>
    <t>Total operating expenses</t>
  </si>
  <si>
    <t>Operating income (loss)</t>
  </si>
  <si>
    <t>Non-operating expenses:</t>
  </si>
  <si>
    <t>Interest expense</t>
  </si>
  <si>
    <t>Other debt financing expenses</t>
  </si>
  <si>
    <t>Loss from change in fair value of redeemable warrants</t>
  </si>
  <si>
    <t>Loss from change in fair value of embedded derivatives</t>
  </si>
  <si>
    <t>Other income (expense), net</t>
  </si>
  <si>
    <t>Loss before income taxes</t>
  </si>
  <si>
    <t>Income tax benefit (expense)</t>
  </si>
  <si>
    <t>Net loss</t>
  </si>
  <si>
    <t>Other comprehensive income (loss):</t>
  </si>
  <si>
    <t>Foreign currency translation gain (loss)</t>
  </si>
  <si>
    <t>Comprehensive loss</t>
  </si>
  <si>
    <t>Net loss per share:</t>
  </si>
  <si>
    <t>Basic</t>
  </si>
  <si>
    <t>[1]</t>
  </si>
  <si>
    <t>Diluted</t>
  </si>
  <si>
    <t>Weighted average number of shares of Common Stock outstanding:</t>
  </si>
  <si>
    <t>See Note 1 for discussion of reverse  recapitalization given effect herein.</t>
  </si>
  <si>
    <t>Condensed Consolidated Statements of Cash Flows - USD ($) $ in Thousands</t>
  </si>
  <si>
    <t>CASH FLOWS FROM OPERATING ACTIVITIES:</t>
  </si>
  <si>
    <t>Adjustments to reconcile net loss to net cash provided by operating activities:</t>
  </si>
  <si>
    <t>Accretion and amortization of debt discount and issuance costs</t>
  </si>
  <si>
    <t>Write-off of debt discount and issuance costs</t>
  </si>
  <si>
    <t>Stock-based compensation expense</t>
  </si>
  <si>
    <t>Paid-in-kind interest expense</t>
  </si>
  <si>
    <t>Depreciation and amortization</t>
  </si>
  <si>
    <t>Deferred income taxes</t>
  </si>
  <si>
    <t>Write-off of debt financing costs and other</t>
  </si>
  <si>
    <t>Make-whole applicable premium included in interest expense</t>
  </si>
  <si>
    <t>Changes in operating assets and liabilities:</t>
  </si>
  <si>
    <t>Accounts receivable</t>
  </si>
  <si>
    <t>Prepaid expenses, deposits and other</t>
  </si>
  <si>
    <t>Accrued compensation, benefits, commissions and other liabilities</t>
  </si>
  <si>
    <t>Net cash provided by operating activities</t>
  </si>
  <si>
    <t>CASH FLOWS USED IN INVESTING ACTIVITIES:</t>
  </si>
  <si>
    <t>Capital expenditures</t>
  </si>
  <si>
    <t>CASH FLOWS FROM FINANCING ACTIVITIES:</t>
  </si>
  <si>
    <t>Principal payments on borrowings</t>
  </si>
  <si>
    <t>Make-whole applicable premium related to prepayment of borrowings</t>
  </si>
  <si>
    <t>Payments for deferred offering and financing costs</t>
  </si>
  <si>
    <t>Principal payments on capital leases</t>
  </si>
  <si>
    <t>Proceeds from exercise of employee stock options</t>
  </si>
  <si>
    <t>Net cash used in financing activities</t>
  </si>
  <si>
    <t>Effect of foreign currency translation chang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Adjustment for updated calculation of mandatory trigger event exit fees</t>
  </si>
  <si>
    <t>Purchase of equipment under capital lease obligations</t>
  </si>
  <si>
    <t>Increase in payables for:</t>
  </si>
  <si>
    <t>Debt issuance costs</t>
  </si>
  <si>
    <t>NATURE OF BUSINESS AND BASIS OF PRESENTATION</t>
  </si>
  <si>
    <t>Organization, Consolidation and Presentation of Financial Statements Disclosure [Text Block]</t>
  </si>
  <si>
    <t>NOTE 1 — NATURE OF BUSINESS AND 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Reverse Recapitalization Rimini Street, Inc. (“RSI”) was incorporated in the state of Nevada in September 2005. In May 2017, RSI entered into an Agreement and Plan of Merger (the “Merger Agreement”) with GP Investments Acquisition Corp. (“GPIA”), a publicly-held special purpose acquisition company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 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The transactions associated with the first merger and the second merger are referred to herein as the “Mergers”. The accompanying financial statements refer to the “Company” to include the accounts and activities of RSI before the Mergers, and those of RMNI after the Mergers, except where the context indicates otherwise. RSI’s capital structure consisted of Series A, B and C Convertible Preferred Stock (“RSI Preferred Stock”) and Class A and B Common Stock (“RSI Common Stock”). RSI Preferred Stock and RSI Common Stock are collectively referred to as “RSI Capital Stock”. Since GPIA was a non-operating public shell company, the Mergers have been accounted for as a capital transaction rather than a business combination. Specifically, the transaction was accounted for as a reverse recapitalization consisting of the issuance of RMNI Common Stock (defined below) by RSI for the net monetary assets of GPIA accompanied by a recapitalization. Accordingly, the net monetary assets received by RMNI as a result of the Mergers with GPIA were treated as a capital infusion on the closing date. In order to reflect the change in capitalization, the historical capitalization related to shares of RSI Common Stock have been retroactively restated based on the exchange ratio as if shares of RMNI Common Stock had been issued as of the later of (i) the issuance date of the shares, or (ii) the earliest period presented in the accompanying unaudited condensed consolidated financial statements. The conversion of RSI Preferred Stock to RMNI Common Stock required the affirmative vote by the respective holders of RSI Preferred Stock. Therefore, conversion was not reflected until October 10, 2017, and the capital structure of RMNI was deemed to include the RSI Preferred Stock until consummation of the Mergers when it converted into approximately 24.1 million shares of RMNI Common Stock. As the surviving legal entity, the legal capital structure of GPIA is maintained post-merger, while the amounts associated with the historical capital activities and retained earnings of GPIA were eliminated since the amounts associated with the historical capital activities and operations are deemed to be those of RSI, the operating company and predecessor for accounting purposes. Prior to the consummation of the Mergers, GPIA domesticated as a Delaware corporation (the “Delaware Domestication”) and is authorized to issue up to one billion shares of $0.0001 par value common stock (referred to herein as “RMNI Common Stock” or “Common Stock”), and up to 100 million shares of $0.0001 par value preferred stock that may be issued in one or more series as determined by the Board of Directors. As such, the financial results of the Company for the three and six months ended June 30, 2017 reflect the operating results of RSI and its consolidated subsidiaries. The exchange ratio for the Mergers resulted in the issuance of approximately 0.2394 shares of RMNI Common Stock for each outstanding share of RSI Capital Stock (the “Exchange Ratio”) on October 10, 2017. Upon consummation of the Mergers, the former GPIA shareholders owned approximately 9.3 million shares of RMNI Common Stock and the former RSI shareholders obtained an 83% controlling interest in the outstanding shares of RMNI Common Stock. Upon consummation of the Mergers, seven of the nine members of the Board of Directors of RMNI previously served as directors of RSI. 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7, included in the Company’s 2017 Annual Report on Form 10-K as filed with the SEC on March 15, 2018 (the “2017 Form 10-K”). The accompanying condensed balance sheet and related disclosures as of December 31, 2017 have been derived from the Company’s audited financial statements. The Company’s financial condition as of June 30, 2018, and operating results for the three and six months ended June 30, 2018 are not necessarily indicative of the financial condition and results of operations that may be expected for any future interim period or for the year ending December 31, 2018. Reclassifications In addition to the accounting for the reverse recapitalization discussed above, certain amounts in the balance sheet as of December 31, 2017 and the unaudited condensed consolidated financial statements of RSI issued for the six months ended June 30, 2017, have been reclassified to conform to the Company’s presentation for the current period. These reclassifications had no effect on the previously reported net loss, working capital deficit, stockholders’ deficit and cash flows.</t>
  </si>
  <si>
    <t>LIQUIDITY AND SIGNIFICANT ACCOUNTING POLICIES</t>
  </si>
  <si>
    <t>Significant Accounting Policies [Text Block]</t>
  </si>
  <si>
    <t>NOTE 2 — LIQUIDITY AND SIGNIFICANT ACCOUNTING POLICIES Liquidity As of June 30, 2018, the Company’s current liabilities exceeded its current assets by $131.1 million, and the Company incurred a net loss of $21.9 million for the six months ended June 30, 2018. As of June 30, 2018, the Company had available cash, cash equivalents and restricted cash of $35.5 million. As discussed in Note 12, the Company refinanced and repaid its Credit Facility on July 19, 2018 through aggregate cash payments of $132.8 million that resulted in the termination of the Credit Facility. These cash payments were funded from the gross cash proceeds of $133.0 million from the sale of 140,000 shares of Series A Preferred Stock and approximately 2.9 million shares of Common Stock. In addition, the Company used approximately $2.7 million of its cash for unpaid transaction costs due at the Closing. This refinancing is expected to improve the Company’s liquidity and capital resources whereby cash dividends are payable at 10.0% per annum that will result in quarterly cash dividends ranging from $3.5 million to $4.0 million over the initial 5-year period beginning on the issuance date, and thereafter cash dividends will be payable at 13.0% per annum. Additionally, the Company is obligated to make operating and capital lease payments that are due within the next 12 months in the aggregate amount of $5.5 million.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and warrant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 Recent Accounting Pronouncements Recently Adopted Standards. In August 2016, the FASB issued ASU No. 2016-15, Statement of Cash Flows, Classification of Certain Cash Receipts and Cash Payments. For the six months ended June 30, 2017, retrospective effect must be given since the $4.6 million make-whole applicable premium payment was reflected as an operating cash flow when those financial statements were originally issued. Presented below is the retrospective effect of adoption of ASU No. 2016-15 on the unaudited condensed consolidated statement of cash flows for the six months ended June 30, 2017 (in thousands): Originally Impact of As Stated Adoption Restated Net cash provided by (used in): Operating activities $ 30,509 $ 4,607 $ 35,116 Investing activities (903 ) - (903 ) Financing activities (30,214 ) (4,607 ) (34,821 )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In February 2016, the FASB issued ASU No. 2016-02, Leases Targeted Improvements</t>
  </si>
  <si>
    <t>OTHER FINANCIAL INFORMATION</t>
  </si>
  <si>
    <t>Organization, Consolidation and Presentation of Financial Statements [Abstract]</t>
  </si>
  <si>
    <t>Additional Financial Information Disclosure [Text Block]</t>
  </si>
  <si>
    <t>NOTE 3 — OTHER FINANCIAL INFORMATION Cash, Cash Equivalents and Restricted Cash As of June 30, 2018 and December 31, 2017, cash, cash equivalents and restricted cash are as follows (in thousands): 2018 2017 Cash and cash equivalents $ 24,853 $ 21,950 Restricted cash: Control accounts under Credit Facility (Note 4) 10,201 17,644 Corporate credit card debts and other 433 433 Total restricted cash 10,634 18,077 Total cash, cash equivalents and restricted cash $ 35,487 $ 40,027 Other Accrued Liabilities As of June 30, 2018 and December 31, 2017, other accrued liabilities consist of the following (in thousands): 2018 2017 Accrued sales and other taxes $ 10,610 $ 11,266 Accrued professional fees 8,631 8,407 Accrued amendment and equity raise delay fees 2,500 - Deferred offering costs payable 1,514 - Current maturities of capital lease obligations 486 533 Income taxes payable 664 485 Appeal proceeds payable to insurance company 449 - Other accrued expenses 3,655 2,229 Total other accrued liabilities $ 28,509 $ 22,920 As of June 30, 2018 and December 31, 2017, accrued professional fees included a 15% holdback, or approximately $2.7 million, for amounts due to one of the Company’s attorneys for defense costs in connection with the Oracle litigation described in Note 7. The holdback amount is expected to be paid by the end of fiscal 2018.</t>
  </si>
  <si>
    <t>DEBT</t>
  </si>
  <si>
    <t>Debt Disclosure [Abstract]</t>
  </si>
  <si>
    <t>Debt Disclosure [Text Block]</t>
  </si>
  <si>
    <t>NOTE 4 — DEBT Debt is presented net of debt discounts and issuance costs (“DDIC”) in the Company’s balance sheets. As of June 30, 2018 and December 31, 2017, the net carrying value and balance sheet classification of debt is summarized as follows (in thousands): 2018 2017 Credit Facility, net of discount $ 73,614 $ 80,054 Note payable to GP Sponsor, net of discount 2,427 2,059 Total 76,041 82,113 Less current maturities (3,677 ) (15,500 ) Long-term debt, net of current maturities $ 72,364 $ 66,613 For purposes of classifying current maturities of long-term debt in the Company’s balance sheets, none of the discount is attributed to the current portion until the maturity date is less than one year from the balance sheet date. Accordingly, the $2.4 million net carrying amount of the related party note payable to GP Sponsor is classified as a current liability due to the revised maturity date in the first quarter of 2019. On July 2, 2018, the Company made a scheduled principal payment under the Credit Facility for $1.25 million. As discussed in Notes 11 and 12, the Company completed a private placement of Series A Preferred Stock and Common Stock on July 19, 2018 that resulted in gross cash proceeds of $133.0 million that were used to repay all remaining obligations under the Credit Facility. Accordingly, as of June 30, 2018, $1.25 million of the Credit Facility is classified as a current liability and the remainder of the net carrying value of $72.4 million is classified as a long-term liability due to the issuance of equity instruments that resulted in the refinancing on a long-term basis. Credit Facility Overview. Borrowings under the Credit Facility were collateralized by substantially all assets of the Company, including certain cash depository accounts that were subject to control agreements with the Lenders. As of June 30, 2018 and December 31, 2017, the restricted cash balance under the control agreements totaled $10.2 million and $17.6 million, respectively. The Company was required to comply with various financial and operational covenants on a monthly or quarterly basis, including a leverage ratio, minimum liquidity, churn rate, asset coverage ratio, minimum gross margin, and certain budget compliance restrictions. Additionally, the covenants in the Credit Facility prohibited or limited the Company’s ability to incur additional debt, pay cash dividends, sell assets, merge or consolidate with another company, and other customary restrictions associated with debt arrangements. Interest and Fees. Accretion and Amortization. As of June 30, 2018 and December 31, 2017, accretion of DDIC related to the funded portion of the Credit Facility was at an annual rate of 28.4% and 26.3%, respectively. Excluding the impact of unused line fees, collateral monitoring fees, and amortization of DDIC related to the unfunded portion of the Credit Facility, the overall effective rate was 43.4% as of June 30, 2018 and 41.3% as of December 31, 2017. Principal Prepayments. Funded Credit Facility Activity. December 31, PIK Liability Cash Payments Write-off Accretion June 30, 2017 Accrual Adjustments Scheduled Prepayments DDIC Expense 2018 Contractual liabilities: Principal balance $ 125,872 $ 1,724 $ - $ (6,000 ) $ (17,932 ) $ - $ - $ 103,664 Mandatory trigger event exit fees 9,672 - 3,952 - - - - 13,624 Mandatory consulting fees 4,000 - - (2,000 ) - - - 2,000 Total contractual liability 139,544 1,724 3,952 (8,000 ) (17,932 ) - - 119,288 DDIC: Original issue discount 1,816 - - - - (234 ) - 1,582 Origination fee 4,538 - - - - (586 ) - 3,952 Amendment fee 11,521 - - - - (1,487 ) - 10,034 Fair value of warrants 6,424 - - - - (829 ) - 5,595 Consulting fees to lenders 6,519 - - - - (841 ) - 5,678 Mandatory trigger event exit fees 55,200 - 3,952 - - (7,314 ) - 51,838 Other issuance costs 3,600 - - - - (465 ) - 3,135 Total DDIC 89,618 - 3,952 - - (11,756 ) - 81,814 Cumulative accretion (30,128 ) - - - - 4,587 (10,599 ) (36,140 ) Net DDIC 59,490 - 3,952 - - (7,169 ) (10,599 ) 45,674 Net carrying value $ 80,054 $ 1,724 $ - $ (8,000 ) $ (17,932 ) $ 7,169 $ 10,599 $ 73,614 Related Party Note Payable Upon consummation of the Merger Agreement with GPIA, the Company assumed an outstanding loan payable to GPIC Ltd., a Bermuda company (“GP Sponsor”) with a face amount of approximately $3.0 million. This loan is non-interest bearing and was due and payable upon the outstanding principal balance under the Credit Facility being less than $95.0 million. At inception of this loan, the maturity date was expected to occur in June 2020 based on the scheduled principal payments under the Credit Facility. Due to the $17.9 million principal prepayment on April 3, 2018 discussed above, the maturity date was accelerated to March 2019. The maturity date was subsequently changed to January 2019 effective upon the closing of the private placement discussed in Note 11. Interest was initially imputed under this note payable assuming a maturity date in June 2020 and based on the estimated market rate of 15.0% per annum, which resulted in a discount of approximately $1.0 million as of October 10, 2017. Based on the revised maturity date of March 2019, the imputed interest rate changed to 27.7% which resulted in accretion expense of $0.2 million and $0.4 million for the three and six months ended June 30, 2018, respectively. Interest Expense The components of interest expense for the three and six months ended June 30, 2018 and 2017 are presented below (in thousands): Three Months Ended Six Months Ended June 30: June 30: 2018 2017 2018 2017 Credit Facility: Interest expense at 12.0% $ 3,156 $ 2,722 $ 6,882 $ 5,938 PIK interest at 3.0% 793 648 1,724 1,456 Accretion expense for funded debt 5,181 6,527 10,599 12,397 Make-whole applicable premium - 4,607 3,103 4,607 Accretion expense for GP Sponsor note payable 160 - 367 - Interest on other borrowings 33 37 57 79 Total interest expense $ 9,323 $ 14,541 $ 22,732 $ 24,477 Other Debt Financing Expenses The components of other debt financing expenses for the three and six months ended June 30, 2018 and 2017 are presented below (in thousands): Three Months Ended Six Months Ended June 30: June 30: 2018 2017 2018 2017 Write-off of DDIC related to Credit Facility $ - $ 9,668 $ 7,169 $ 9,668 Collateral monitoring fees 659 577 1,435 1,251 Amortization of DDIC related to unfunded debt 343 275 686 550 Unused line fees 223 226 439 445 Amortization of prepaid agent fees and other 114 113 227 227 Total other debt financing fees $ 1,339 $ 10,859 $ 9,956 $ 12,141 Embedded Derivatives The Credit Facility includes features that were determined to be embedded derivatives requiring bifurcation and accounting as separate financial instruments. As of June 30, 2018, the Company determined that embedded derivatives include the requirements to pay make-whole applicable premium in connection with certain mandatory prepayments of principal, and default interest due to non-credit-related events of default. These embedded derivatives are classified within Level 3 of the fair value hierarchy and have an aggregate fair value of $7.8 million and $1.6 million as of June 30, 2018 and December 31, 2017, respectively. The change in the fair value of embedded derivative liabilities resulted in a loss of $6.7 million and $0.7 million for the three months ended June 30, 2018 and 2017, respectively. The change in the fair value of embedded derivative liabilities resulted in a loss of $6.2 million and $5.8 million for the six months ended June 30, 2018 and 2017, respectively. Gains and losses resulting from changes in fair value are reflected in the Company’s unaudited condensed consolidated statements of operations. The fair value of these embedded derivatives was estimated using the “with” and “without” method. Accordingly, the Credit Facility was first valued with the embedded derivatives (the “with” scenario) and subsequently valued without the embedded derivatives (the “without” scenario). The fair values of the embedded derivatives were estimated as the difference between these two scenarios. The fair values were determined using the income approach, specifically the yield method. As of June 30, 2018, key Level 3 assumptions and estimates used in the valuation of the embedded derivatives include timing of projected principal payments, remaining term to maturity of approximately 2.0 years, probability of refinancing the Credit Facility in July 2018 of 95%, and a discount rate of 17.0%. As of June 30, 2018, the discount rate is comprised of a risk-free rate of 2.5% and a credit spread of 14.5%. The implied credit spread of 14.5% is within the range of option-adjusted spread indications from bonds of companies with similar credit quality. As of December 31, 2017, key Level 3 assumptions and estimates used in the valuation of the embedded derivatives include timing of projected principal payments, remaining term to maturity of approximately 2.5 years, probability of default of approximately 35%, and a discount rate of 20.9%. As of December 31, 2017, the discount rate is comprised of a risk-free rate of 1.9% and a credit spread of 19.0% determined based on option-adjusted spreads from public companies with similar credit quality.</t>
  </si>
  <si>
    <t>RESTRICTED STOCK UNITS, STOCK OPTIONS AND WARRANTS</t>
  </si>
  <si>
    <t>STOCK OPTIONS AND WARRANTS [Abstract]</t>
  </si>
  <si>
    <t>Disclosure of Stock Options [Text Block]</t>
  </si>
  <si>
    <t>NOTE 5—RESTRICTED STOCK UNITS, STOCK OPTIONS AND WARRANTS The Company’s stock option plans consist of the 2007 Stock Plan (the “2007 Plan”) and the 2013 Equity Incentive Plan, as amended and restated in July 2017 (the “2013 Plan”). The 2007 Plan and the 2013 Plan are collectively referred to as the “Stock Plans”. For additional information about the Stock Plans, please refer to Note 7 to the Company’s consolidated financial statements for the year ended December 31, 2017, included in the 2017 Form 10-K. The information presented below provides an update for activity under the Stock Plans for the six months ended June 30, 2018. Restricted Stock Units For the six months ended June 30, 2018, the Board of Directors granted restricted stock units (“RSU’s”) under the 2013 Plan for an aggregate of approximately 176,000 shares of Common Stock to members of the Board of Directors, officers and employees of the Company. These RSU’s vest over periods ranging from 12 to 24 months from the respective grant dates and the awards are subject to forfeiture upon termination of employment or service on the Board of Directors. Based on the weighted average fair market value of the Common Stock on the date of grant of $8.53 per share, the aggregate fair value for the shares underlying the RSU’s amounted to $1.5 million as of the grant date that will be recognized as compensation cost over the vesting period. Accordingly, compensation expense of $0.2 million and $0.4 million was recognized for the three and six months ended June 30, 2018, respectively. The unrecognized portion of $1.0 million is expected to be charged to expense on a straight-line basis as the RSU’s vest are over a weighted-average period of approximately 0.8 years. Stock Options On February 6, 2018, the Board of Directors authorized an increase of 2.3 million shares available for grant under the 2013 Plan. For the six months ended June 30, 2018, the Board of Directors granted stock options for the purchase of an aggregate of approximately 1.3 million shares of Common Stock at an exercise price equal to or greater than the fair market value of the Common Stock on the date of grant of $8.46 per share. These stock options generally vest annually for one-third of the awards and expire ten years after the grant date. The following table sets forth a summary of stock option activity under the Stock Plans for the six months ended June 30, 2018 (shares in thousands): Shares Price (1) Term (2) Outstanding, December 31, 2017 12,130 $ 2.95 4.9 Granted 1,297 8.46 Forfeited (29 ) 7.32 Expired (1 ) 1.02 Exercised (691 ) 1.06 Outstanding, June 30, 2018 (3)(4) 12,706 3.60 5.0 Vested, June 30, 2018 (3) 10,302 2.58 4.0 (1) Represents the weighted average exercise price. (2) Represents the weighted average remaining contractual term until the stock options expire. (3) As of June 30, 2018, the aggregate intrinsic value of all stock options outstanding was $41.7 million. As of June 30, 2018, the aggregate intrinsic value of vested stock options was $41.6 million. (4) The number of outstanding stock options that are not expected to ultimately vest due to forfeiture amounted to 0.3 million shares as of June 30, 2018. The following table presents activity affecting the total number of shares available for grant under the Stock Plans for the six months ended June 30, 2018 (in thousands): Available, December 31, 2017 2,413 Stock options granted (1,297 ) Restricted stock units granted (176 ) Expired options under 2007 Plan 1 Forfeited options under Stock Plans 29 Newly authorized by Board of Directors 2,300 Available, June 30, 2018 3,270 The aggregate fair value of approximately 1,297,000 stock options granted for the six months ended June 30, 2018 amounted to $3.8 million, or $2.91 per share as of the grant date. Fair value was computed using the Black-Scholes-Merton (“BSM”) method and will result in the recognition of compensation cost over the vesting period of the stock options. For the six months ended June 30, 2018, the fair value of each stock option grant under the Stock Plans was estimated on the date of grant using the BSM option-pricing model, with the following weighted-average assumptions: Expected life (in years) 5.9 Volatility 31 % Dividend yield 0 % Risk-free interest rate 2.7 % Fair value per common share on date of grant $ 8.46 As of June 30, 2018 and December 31, 2017, total unrecognized compensation costs related to unvested stock options, net of estimated forfeitures, was $5.4 million and $3.2 million, respectively. As of June 30, 2018, the unrecognized costs are expected to be charged to expense on a straight-line basis over a weighted-average vesting period of approximately 1.9 years. Stock-Based Compensation Expense Stock-based compensation expense attributable to RSU’s and stock options for the three and six months ended June 30, 2018 and 2017 is classified as follows (in thousands): Three Months Ended Six Months Ended June 30: June 30: 2018 2017 2018 2017 Cost of revenues $ 201 $ 57 $ 366 $ 121 Sales and marketing 450 163 817 303 General and administrative 447 133 782 290 Total $ 1,098 $ 353 $ 1,965 $ 714 Employee Stock Purchase Plan At the Annual Meeting of Stockholders held on June 7, 2018, the Company’s stockholders approved the Rimini Street, Inc. 2018 Employee Stock Purchase Plan (the “ESPP”). The ESPP provides for the purchase by employees of up to an aggregate of 5,000,000 shares of Common Stock. The purchase price per share at which shares are sold in an offering period under the ESPP will be equal to the lesser of 85% Through June 30, 2018, no offering period under the ESPP had commenced and no shares of Common Stock had been issued under the ESPP. Warrants As of June 30, 2018, warrants are outstanding for an aggregate of 18.1 million shares of Common Stock, including 3.4 million shares of Common Stock exercisable at $5.64 per share, and an aggregate of 14.7 million shares of Common Stock exercisable at $11.50 per share. For additional information about these warrants, please refer to Note 8 to the Company’s consolidated financial statements for the year ended December 31, 2017, included in the 2017 Form 10-K. As of June 30, 2017, redeemable warrants were outstanding for approximately 3.4 million shares (as restated to give effect for the reverse recapitalization discussed in Note 1) of the Common Stock. These redeemable warrants were classified under Level 3 of the fair value hierarchy. No warrants were granted or exercised for the six months ended June 30, 2017. The fair value of the warrants at June 30, 2017 was $15.5 million. The increase in fair value of $7.6 million and $8.3 million for the three and six months ended June 30, 2017, respectively, was recorded as a loss from change in fair value of redeemable warrants in the Company’s unaudited condensed consolidated statements of operations. The cash redemption feature associated with these redeemable warrants was eliminated effective on October 10, 2017. Accordingly, the fair value of these warrants is no longer recognized as a liability in the Company’s consolidated balance sheets after October 10, 2017. As of June 30, 2017, the valuation methodology for the redeemable warrants discussed above was performed through a hybrid model using Monte Carlo simulation, which considered consummation of the reverse recapitalization discussed in Note 1, a subsequent initial public offering, and a liquidation of the Company. Key Level 3 assumptions inherent in the warrant valuation methodology as of June 30, 2017 include projected revenue multiples of 1.7 to 1.8, volatility of 45% to 48%, the risk-free interest rate of 1.3% to 2.0%, a discount rate for lack of marketability of 19%, and an overall discount rate of approximately 25%.</t>
  </si>
  <si>
    <t>INCOME TAXES</t>
  </si>
  <si>
    <t>Income Tax Disclosure [Abstract]</t>
  </si>
  <si>
    <t>Income Tax Disclosure [Text Block]</t>
  </si>
  <si>
    <t>NOTE 6—INCOME TAXES In December 2017, the U.S. Tax Cuts and Jobs Act of 2017 (“Tax Act”) was enacted into law which significantly revises the Internal Revenue Code of 1986, as amended.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In December 2017, the SEC issued Staff Accounting Bulletin No. 118 (“SAB 118”), which provided a measurement period of up to one year from the enactment date of the Tax Act for companies to complete the accounting for the Tax Act and its related impacts. The income tax effects of the Tax Act for which the accounting is incomplete for the year ended December 31, 2017 and the three and six months ended June 30, 2018 include (i) whether to elect to expense or depreciate new capital equipment, (ii) the impact to the aforementioned item on state income taxes, and (iii) potential unrecognized tax benefits relating to the aforementioned items. The Company has made reasonable estimates for each of these items; however, such estimates may subsequently be revised based on evolving analyses and interpretation of the Tax Act and related accounting guidance. Through June 30, 2018, the Company has not made any changes to the provisional estimates established as of December 31, 2017. Due to a full valuation allowance for its net deferred tax assets in the United States, the Company recorded no change in deferred income tax expense for the three and six months ended June 30, 2018 and 2017. For the three and six months ended June 30, 2018 and 2017, no income tax expense was recorded in the United States since net operating losses were incurred. For the three and six months ended June 30, 2018 and 2017, income tax expense was attributable to earnings in foreign jurisdictions subject to income taxes. The Company did not have any material changes to its conclusions regarding valuation allowances for deferred income tax assets or uncertain tax positions for the three and six months ended June 30, 2018 and 2017.</t>
  </si>
  <si>
    <t>COMMITMENTS AND CONTINGENCIES</t>
  </si>
  <si>
    <t>Commitments and Contingencies Disclosure [Abstract]</t>
  </si>
  <si>
    <t>Commitments and Contingencies Disclosure [Text Block]</t>
  </si>
  <si>
    <t>NOTE 7 — COMMITMENTS AND CONTINGENCIES Operating Leases The Company leases its office facilities under non-cancellable operating lease agreements that expire from July 2018 to September 2025. The Company recognizes rent expense on a straight-line basis over the lease period. Rent expense for the three months ended June 30, 2018 and 2017 was $1.4 million and $1.2 million, respectively. Rent expense for the six months ended June 30, 2018 and 2017 was $2.7 million and $2.4 million, respectively. Future minimum lease payments under the non-cancellable operating lease agreements are as follows (in thousands): 12 months ending June 30: 2019 $ 4,960 2020 3,823 2021 3,900 2022 3,522 2023 1,414 Thereafter 660 Total $ 18,279 Rimini I Litigation In January 2010, certain subsidiaries of Oracle Corporation (together with its subsidiaries individually and collectively, “Oracle”) filed a lawsuit, Oracle USA, Inc. et al. v. Rimini Street, Inc. et al.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In August 2014, the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which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124.4 million, consisting of copyright infringement damages based on the fair market value license damages theory, damages for violation of certain state computer access statutes, prejudgment interest and attorneys’ fees and costs. In addition, the court entered a permanent injunction prohibiting the Company from using certain processes – including processes adjudicated as infringing at trial – that the Company ceased using no later than July 2014. The Company accounted for the $124.4 million judgment to Oracle by recording accrued legal settlement expense of (i) $100.0 million for the year ended December 31, 2014, (ii) $21.4 million for the year ended December 31, 2015, and (iii) pre-judgment interest of $3.0 million for the period from January l, 2016 through October 31, 2016. Appeal of Rimini I Litigation On October 31, 2016, the Company paid the full judgment amount of approximately $124.4 million to Oracle, and appealed the case to the United States Court of Appeals for the Ninth Circuit (“Court of Appeals”) to appeal items (i) and (ii) above, as well as the injunction, award of attorney’s fees, non-taxable costs, and interest. The Company argued on appeal that the injunction is vague and contains overly broad language that could be read to cover some of the Company’s current business practices that were not adjudicated to be infringing at trial and should not have been issued under applicable law. On December 6, 2016, the Court of Appeals granted the Company’s emergency motion for a stay of the permanent injunction pending resolution of the underlying appeal and agreed to consider the appeal on an expedited basis. The Court of Appeals heard argument on July 13, 2017. In January 2018, the Court of Appeals reversed certain awards totaling $50.3 million made in Oracle’s favor during and after the Company’s 2015 jury trial in Rimini I and vacated and remanded others, including the injunction that had previously been stayed by the appellate court in December 2016, and all awards and judgments against Mr. Ravin. The Court of Appeals reversed awards previously paid by the Company as part of the $124.4 million judgment, consisting of an award under state computer access statutes and taxable costs and interest totaling $21.3 million, Oracle’s legal fees of $28.5 million (that was subsequently remanded back to the District Court), and post-judgment interest of $0.5 million. The Court of Appeals also vacated and remanded the injunction originally ordered by the District Court that would have required the Company to incur additional labor costs to provide support for clients as contracted. On March 21, 2018, Oracle filed a renewed motion for a permanent injunction. The motion has been fully briefed and is awaiting a decision by the District Court. Any injunction that might be ordered in the future may or may not have a similar, lesser or greater impact on the Company’s costs of support for its clients or other business impacts. In its opinion, the Court of Appeals, while affirming the findings of infringement against Rimini (which the jury had found to be "innocent" infringement) for the processes that the Company ceased using no later than July 2014, also stated that the Company "provided third-party support for Oracle's enterprise software, in lawful competition with Oracle's direct maintenance services.” On March 27, 2018, Oracle filed a renewed motion for attorneys’ fees and costs. Accordingly, since any recovery as a result of the District Court decision is considered a gain contingency, no amounts will be recognized in the Company’s consolidated financial statements until the District Court decides this matter and the cash proceeds are received. The District Court heard argument on the renewed motions for a permanent injunction and for attorneys’ fees in Rimini I on July 23, 2018. Decisions by the District Court on both motions are expected in the third quarter of 2018, but the Company can make no assurances as to the ultimate amount of the attorneys’ fees refund, if any, or the timing of receipt. As mandated by the Court of Appeals, on March 30, 2018 Oracle paid the Company $21.5 million for the reversal of the award under state computer access statutes and taxable costs and interest totaling $21.3 million, and post-judgment interest of $0.2 million. Due to collection of this award in cash, the Company recognized a recovery of the 2016 judgment for $21.3 million and interest income of $0.2 million for the six months ended June 30, 2018. Additionally, in May 2018 Oracle deposited $28.5 million in an interest-bearing account with the District Court pending a final decision by the Court on the refund to the Company of Oracle’s legal fees. The amount, if any, ultimately released to the Company is dependent upon the decision of the District Court. If the District Court decides to return any of the deposited funds to Oracle, the Company would have the right to appeal that decision. All amounts released to the Company from the interest-bearing account will inure to the benefit of the Company, net of contractual amounts due to the insurance company that previously provided reimbursement of a portion of such legal fees. Such amounts due to the insurance company will be net of all costs associated with the remand and appeal. Petition for Rehearing En Banc and Appeal to the United States Supreme Court In January 2018, the Company filed a petition for rehearing en banc with the Court of Appeals regarding two other components of the final judgment awarded to Oracle. First, the Company asked the Court of Appeals to rehear the calculation of prejudgment interest, arguing that the trial court set the interest rate using a date that precedes the filing of the litigation, which resulted in an additional judgment amount of approximately $20.2 million that was paid by the Company to Oracle in October 2016. Second, the Company asked the Court of Appeals to rehear the award of non-taxable costs, arguing that this decision is in direct conflict with decisions in other federal circuit courts and decisions of the United States Supreme Court and resulted in the Company paying approximately $12.8 million that would not have been assessed in other court jurisdictions. The Court of Appeals denied the petition for rehearing en banc on March 2, 2018 and the mandate was issued on March 13, 2018. On May 31, 2018, the Company filed a request for certiorari in the United States Supreme Court appealing the decision of the Court of Appeals on the non-taxable costs issue. Oracle filed its opposition to the Company’s petition on August 1, 2018, and the Company’s response is due by August 15, 2018. It is not possible at this time to predict whether the United States Supreme Court will grant certiorari and, if it does, whether the Company’s appeal would be successful .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new or existing clients for whom the Company provided support from the conclusion of Rimini I discovery in December 2011 until the revised support processes were fully implemented by July 2014,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which has been fully briefed. On March 7, 2017, Oracle filed a motion to strike the Company’s copyright misuse affirmative defense which has been fully briefed. By stipulation of the parties, the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Court issued an order granting in part and denying in part the Company’s motion to dismiss Oracle’s third amended counterclaim. The Court granted the Company’s motion to dismiss as to count five, intentional interference with prospective economic advantage, and count eight, unjust enrichment. On October 5, 2017, Oracle filed a motion for reconsideration of the Court’s September 22, 2017 Order. The Company filed its opposition to Oracle’s motion for reconsideration on October 19, 2017. Oracle filed its reply to its motion for reconsideration on October 26, 2017. On November 7, 2017, the Court issued an order granting in part and denying in part Oracle’s motion to dismiss the Company’s third amended complaint. The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Court denied Oracle’s motion as to the Company’s causes of action for intentional interference with contractual relations, violation of Nevada Deceptive Trade Practices Act, under the “false and misleading” provision of NRS § 598.0915(8) and unfair competition. On November 17, 2017 the Court denied Oracle’s motion for reconsideration of the Court’s September 22, 2017 Order. On November 22, 2017, the Company filed a motion for reconsideration of the Court’s November 7, 2017 Order. Oracle filed its opposition to the Company’s motion for reconsideration on December 6, 2017, to which the Company filed its reply on December 13, 2017. On June 5, 2018, the Court denied the Company’s motion for reconsideration of the Court’s November 7, 2017 Order. Fact discovery with respect to the above action ended in February 2018, with some depositions completed in March 2018. In April 2018 the parties agreed to extend expert discovery from the end of July 2018 to the beginning of August 2018. There is currently no trial date scheduled and the Company does not expect a trial to occur in this matter earlier than 2020, but the trial could occur earlier or later than that. Given that discovery is ongoing,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determined. The Company believes that an award for damages is not probable, so no accrual has been made as of June 30, 2018 and December 31, 2017.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Insurance Settlement Agreement On March 31, 2017, the Company entered into a Settlement Agreement, Release and Policy Buyback Agreement (“Settlement Agreement”) with an insurance company that previously provided coverage for the defense costs related to the Oracle litigation referred to as Rimini II. The Settlement Agreement provided for aggregate payments to the Company of $24.0 million and resulted in the termination of coverage under the insurance policies. Prior to execution of the Settlement Agreement, the insurance company reimbursed the Company an aggregate of $4.7 million of defense costs, and pursuant to the settlement executed in March 2017, agreed to make an additional payment to the Company of $19.3 million that was received in April 2017. The Settlement Agreement was initially accounted for by recognizing a deferred insurance settlement liability for $19.3 million. This deferred insurance settlement liability was reduced as legal defense costs related to Rimini II were incurred subsequent to June 30, 2017. Accordingly, the deferred insurance settlement liability was eliminated as of March 31, 2018 due to legal defense costs of $11.2 million incurred for the nine months ended December 31, 2017 and $8.1 million incurred for the three months ended March 31, 2018. Subpoena On March 2, 2018, the Company received a federal grand jury subpoena, issued from the United States District Court for the Northern District of California, requesting the Company produce certain documents relating to specified support and related operational practices. The Company is cooperating with this inquiry. Guarante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25.1 million and $19.6 million as of June 30, 2018 and December 31, 2017, respectively. To date, the Company has not incurred any costs as a result of such provisions and has not accrued any liabilities related to such provisions in these unaudited condensed consolidated financial statements.</t>
  </si>
  <si>
    <t>RELATED PARTY TRANSACTIONS</t>
  </si>
  <si>
    <t>Related Party Transactions [Abstract]</t>
  </si>
  <si>
    <t>Related Party Transactions Disclosure [Text Block]</t>
  </si>
  <si>
    <t>NOTE 8 — RELATED PARTY TRANSACTIONS As of June 30, 2018 and December 31, 2017, Adams Street Partners LLC and its affiliates (“ASP”) owned approximately 39% of the issued and outstanding shares of Common Stock, and an individual that is affiliated with ASP is a member of the Company’s board of directors. ASP owned a $10.0 million indirect interest in the amended Credit Facility discussed in Note 4, and an entity affiliated with ASP acquired 19,209 shares of Series A Preferred Stock, Promissory Notes and approximately 400,000 shares of Common Stock issued in the Private Placement discussed in Notes 11 and 12. For the three months ended June 30, 2018 and 2017, the Company recognized net revenue for software support services provided to two ASP investees of $0.4 million and $0.6 million, respectively. For the six months ended June 30, 2018 and 2017, the Company recognized net revenue for software support services provided to two ASP investees of $1.0 million and $1.1 million, respectively.</t>
  </si>
  <si>
    <t>NET LOSS PER SHARE</t>
  </si>
  <si>
    <t>Earnings Per Share [Abstract]</t>
  </si>
  <si>
    <t>Earnings Per Share [Text Block]</t>
  </si>
  <si>
    <t xml:space="preserve">NOTE 9 —NET LOSS PER SHARE Basic net loss per share is computed by dividing net loss by the weighted average number of common shares outstanding during the period. For the three and six months ended June 30, 2018 and 2017, basic and diluted net loss per share were the same since all Common Stock equivalents were anti-dilutive. As of June 30, 2018 and 2017, the following potential Common Stock equivalents were excluded from the computation of diluted net loss per share for the respective periods ending on these dates since the impact of inclusion was anti-dilutive (in thousands): 2018 2017 RSI Preferred Stock - 24,058 Restricted stock units 176 - Stock options 12,706 13,293 Warrants 18,128 3,461 Total 31,010 40,812 </t>
  </si>
  <si>
    <t>FINANCIAL INSTRUMENTS AND SIGNIFICANT CONCENTRATIONS</t>
  </si>
  <si>
    <t>Investments, All Other Investments [Abstract]</t>
  </si>
  <si>
    <t>Financial Instruments Disclosure [Text Block]</t>
  </si>
  <si>
    <t>NOTE 10 — FINANCIAL INSTRUMENTS AND SIGNIFICANT CONCENTRATIONS Fair Value Measurements Fair value is defined as the price that would be received upon sale of an asset or paid to transfer a liability in an orderly transaction between market participants on the measurement date. Additional information on fair value measurements is included in Note 13 to the Company’s consolidated financial statements for the year ended December 31, 2017, included in the 2017 Form 10-K. The Company does not have any assets that are carried at fair value on a recurring basis. The Company’s redeemable warrant liability and embedded derivative liability are the only liabilities that have been carried at fair value on a recurring basis and are classified within Level 3 of the fair value hierarchy. Details of the embedded derivative and the redeemable warrant liabilities, including valuation methodology and key assumptions and estimates used, are disclosed in Notes 4 and 5, respectively. As discussed in Note 5, the redemption feature for the redeemable warrant liability was eliminated on October 10, 2017, whereby the warrant is not carried at fair value after that date. The Company’s policy is to recognize asset or liability transfers among Level 1, Level 2 and Level 3 as of the actual date of the events or change in circumstances that caused the transfer. During the three and six months ended June 30, 2018 and 2017, the Company had no transfers of its assets or liabilities between levels of the fair value hierarchy.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Due to the complex and unique terms of the Credit Facility and the related party note payable to GP Sponsor, it is not reasonably practicable to determine the current fair value for those financial instruments. Significant Concentrations The Company attributes revenues to geographic regions based on the location of its customers’ contracting entity. The following table shows net revenues by geographic region (in thousands): Three Months Ended Six Months Ended June 30: June 30: 2018 2017 2018 2017 United States of America $ 39,297 $ 35,791 $ 79,042 $ 68,360 International 23,352 16,257 43,412 32,758 Total $ 62,649 $ 52,048 $ 122,454 $ 101,118 No customers represented more than 10% of net revenue for the three and six months ended June 30, 2018 and 2017. As of June 30, 2018, one customer accounted for approximately 13% of total net accounts receivable. As of December 31, 2017, no single customer represented 10% or more of total net accounts receivable.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June 30, 2018 and December 31, 2017, the Company had cash, cash equivalents and restricted cash with a single financial institution for an aggregate of $25.6 million and $31.0 million, respectively. As of June 30, 2018 and December 31, 2017, the Company also had restricted cash with another financial institution of $2.8 million and $2.1 million, respectively.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PRIVATE PLACEMENT</t>
  </si>
  <si>
    <t>Disclosure Text Block [Abstract]</t>
  </si>
  <si>
    <t>Private Placement [Text Block]</t>
  </si>
  <si>
    <t>NOTE 11 — PRIVATE PLACEMENT On June 18, 2018, the Company entered into a Securities Purchase Agreement (the “Securities Purchase Agreement”) with several accredited investors (the “Purchasers”) for a private placement (the “Private Placement”) of (i) shares of 13.00% Series A Redeemable Convertible Preferred Stock, par value $0.0001 (the “Series A Preferred Stock”), (ii) shares of Common Stock, and (iii) convertible secured promissory notes (the “Promissory Notes”), with no principal amount outstanding at issuance that solely collateralize amounts, if any, that may become payable by the Company pursuant to certain redemption provisions of the Series A Preferred Stock. As discussed in Note 12, closing of the Private Placement occurred on July 19, 2018. Securities Purchase Agreement Pursuant to the Securities Purchase Agreement, and subject to the conditions for completion of the Private Placement, the Purchasers agreed to acquire an aggregate of 140,000 shares of Series A Preferred Stock, 2,896,556 shares of Common Stock and Promissory Notes with no principal amount outstanding as of the issuance date, for an aggregate purchase price equal to $133.0 million in cash (after taking into account a discount of $7.0 million to the initial liquidation preference of the shares of Series A Preferred Stock but before transaction costs associated with the Private Placement). As discussed in Note 12, the Company used the net proceeds from the Private Placement to repay all outstanding indebtedness and various fees and expenses under the Credit Facility discussed in Note 4, and to pay certain fees and expenses of the Purchasers and the Company in connection with the Private Placement. Amendment to Related Party Note Payable In June 2018, the Company entered into an amendment to the related party note payable with GP Sponsor. As discussed in Note 4, this obligation was due when the outstanding principal balance under the Credit Facility was less than $95.0 million. Contingent upon the Closing (as defined below) of the Private Placement, the parties agreed to change the maturity date to January 4, 2019. Private Placement Transaction In connection with the completion of the Private Placement, the Company was required to, among other customary closing actions, (i) file a Certificate of Designations with the State of Delaware setting forth the rights, preferences, privileges, qualifications, restrictions and limitations on the Series A Preferred Stock (the “CoD”), (ii) enter into a Registration Rights Agreement with the Purchasers setting forth certain registration rights of the Purchasers (the “Registration Rights Agreement”), (iii) deliver a Promissory Note to each Purchaser, and (iv) enter into a Security Agreement (the “Security Agreement”) in respect of the Company’s assets collateralizing the amounts that may become payable pursuant to the Promissory Notes if certain redemption provisions of the Series A Preferred Stock are triggered in the future. The completion of the Private Placement was subject to approval of the Company’s stockholders at a special meeting held on July 12, 2018, and the satisfaction or waiver of certain other closing conditions as set forth in the Securities Purchase Agreement. As discussed in Note 12, the closing of the Private Placement occurred on July 19, 2018 (the “Closing”).</t>
  </si>
  <si>
    <t>SUBSEQUENT EVENTS</t>
  </si>
  <si>
    <t>Subsequent Events [Abstract]</t>
  </si>
  <si>
    <t>Subsequent Events [Text Block]</t>
  </si>
  <si>
    <t>NOTE 12 — SUBSEQUENT EVENTS On July 12, 2018, a majority of the Company’s stockholders voted to approve the issuance of securities in connection with the Private Placement. On or before July 19, 2018, the Company and the Purchasers completed the Private Placement, in which the Company (i) issued to the Purchasers an aggregate of 140,000 shares of Series A Preferred Stock and 2,896,556 shares of Common Stock in exchange for an aggregate of $133.0 million in gross cash proceeds from the Purchasers; (ii) filed the CoD; (iii) executed the Registration Rights Agreement; (iv) delivered a Promissory Note to each Purchaser with no principal amount outstanding and executed the Security Agreement. Key provisions of the CoD, Promissory Notes and Registration Rights Agreement are discussed below. In addition, the Company utilized approximately $2.7 million of its cash for unpaid transaction costs due at the Closing. Certificate of Designations of the Series A Preferred Stock The CoD authorizes the issuance of up to 180,000 shares of Series A Preferred Stock. The holders of Series A Preferred Stock are entitled to (i) a cash dividend of 10.0% per annum (the “Cash Dividend”), payable quarterly in arrears, and (ii) a payment-in-kind dividend of 3.0% per annum (the “PIK Dividend” and together with the Cash Dividend, the “Dividends”). The PIK dividend is accrued quarterly in arrears for the first five years following the Closing and thereafter all Dividends accruing on such Series A Preferred Stock will be payable in cash at a rate of 13.0% per annum. The Company intends to classify the Series A Preferred Stock in mezzanine equity in its consolidated balance sheets after the date of issuance. Each share of Series A Preferred Stock is entitled to vote with the Common Stock on an as-converted basis. In addition, the holders of the outstanding shares of Series A Preferred Stock are required to approve certain actions affecting the rights of the Series A Preferred Stock. The approval of a majority of the outstanding Series A Preferred Stock are required to approve any of the following: (i) the declaration or payment of any principal, dividend or distribution on securities junior in rights to the Series A Preferred Stock (“Junior Securities”) or pari passu in rights to the Series A Preferred Stock or the purchase, redemption or other acquisition by the Company of Junior Securities or pari passu securities if at the time of such declaration, payment, dividend or distribution, the Dividends for the Series A Preferred Stock have not been satisfied or paid in full; (ii) any amendment or repeal of the Company’s certificate of incorporation or the CoD adversely affecting the rights, preferences or privileges of the Series A Preferred Stock. The approval of all holders of outstanding Series A Preferred Stock are required for (i) the authorization or creation of, issuance of, or reclassification into, any stock that ranks pari passu with or senior to the Series A Preferred Stock with respect to payment of dividends and liquidation preference and (ii) amendment of the CoD provisions regarding Dividends, liquidation rights, redemption rights, conversion rights, voting rights and reorganization events. The liquidation value of the Series A Preferred Stock is convertible into shares of Common Stock at an initial conversion rate of $10.00 per share for a total of 14.0 million shares of Common Stock at inception. Each share of Series A Preferred Stock is convertible at the holder’s option into one share of Common Stock at a conversion price equal to the quotient of (i) the Liquidation Preference (as defined below), and (ii) $10.00 (subject to appropriate adjustment in the event of a stock split, stock dividend, combination or other similar recapitalization) (the “Per Share Amount”). The Company has the right to convert outstanding shares of Series A Preferred Stock into Common Stock for the Per Share Amount after the three-year anniversary of the Closing if the Company’s volume weighted average stock price for at least 30 trading days of the 45 consecutive trading days immediately preceding such conversion is greater than $11.50 per share. The Company can exercise this right to convert twice per calendar year for a maximum number of shares of Common Stock that has publicly traded over the 60 consecutive trading days prior to the conversion date (less any shares of Common Stock that have been issued pursuant to any such conversion during such 60-day period). The Series A Preferred Stock will become mandatorily redeemable, upon the election by the holders of a majority of the then outstanding Preferred Stock, on or after the five-year anniversary of the Closing. Any and all of the then outstanding liquidation value of the Series A Preferred Stock plus any capitalized PIK Dividends and any unpaid accrued Cash Dividends not previously included in the Liquidation Preference (the “Redemption Amount”) is required to be repaid in full in cash on such redemption date or satisfied in the form of obligations under the Promissory Notes, as further described below. Additionally, the Company may convert shares of Series A Preferred Stock into shares of Common Stock in lieu of cash payable upon redemption in certain circumstances. The Series A Preferred Stock will also become mandatorily redeemable by the holders at any time upon the reasonable determination of the holders of a majority of the Series A Preferred Stock then outstanding of the occurrence of a Material Adverse Effect or the occurrence of a Material Litigation Effect (as such terms are defined in the CoD), with the Redemption Amounts payable automatically becoming payment obligations pursuant to the Promissory Notes with a concurrent cancellation of the shares of the Series A Preferred Stock, unless under certain circumstances, the Company redeems the Series A Preferred Stock for cash at such time. Prior to the three-year anniversary of the Closing, the Company will have the right to redeem up to $80.0 million of shares of the Series A Preferred Stock for cash amounts equal to the Redemption Amount which would include a make-whole premium that provides the holders thereof with full yield maintenance as if the Series A Preferred Stock was held until the three-year anniversary of the Closing, provided that such redemptions are subject to certain conditions and limitations. After the three-year anniversary of the Closing, the Company will have the right to redeem shares of Series A Preferred Stock for a cash per share amount equal to the Redemption Amount. 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Liquidation Preference”), and (ii) the per share amount of all cash, securities and other property to be distributed in respect of the common stock such holder would have been entitled to receive for its Series A Preferred Stock on an as-converted basis. In the event of a liquidation, dissolution or winding up of the Company prior to the three-year anniversary of Closing, the holders are entitled to a make-whole premium that provides the holders thereof with full yield maintenance as if the shares of Series A Preferred Stock were held until the three-year anniversary of the Closing. Until approximately 95% of the Series A Preferred Stock or Promissory Notes are no longer outstanding, the Company is restricted from incurring Indebtedness (as defined in the Stock Purchase Agreement), subject to certain exceptions. Security Agreement and Promissory Notes At the Closing, the Company entered into the Security Agreement in respect of the Company’s assets collateralizing the amounts that may become payable pursuant to the Promissory Notes. The Company delivered a Promissory Note to each holder of Series A Preferred Stock to collateralize amounts, if any, that may become payable by the Company pursuant to certain redemption provisions of the shares of Series A Preferred Stock. No principal amount or interest will be outstanding under the Promissory Notes unless and until there is a redemption event as described in the section above on the CoD. Prior to such time, the Promissory Notes may not be transferred by the Purchasers other than an automatic assignment in whole or in part in connection with a transfer by the Purchasers of the shares of Series A Preferred Stock issued pursuant to the Securities Purchase Agreement. The Promissory Notes will bear interest at the rate of 13.0% per annum (10.0% per annum in cash and 3.0% per annum payment-in-kind until the five-year anniversary of the Closing). The Promissory Notes mature five years after the date of Closing or upon a Reorganization Event (as defined in the CoD) and are secured by substantially all of the assets of the Company and certain of its domestic subsidiaries. After a redemption of the Series A Preferred Stock which causes there to be outstanding obligations under the Promissory Notes, the Promissory Notes are convertible at the option of the holder (but not the Company) on the same terms as the Series A Preferred Stock. The Company may prepay for cash up to $80.0 million of the Promissory Notes on a pro rata basis prior to the three-year anniversary of the Closing with full yield maintenance as if the Promissory Notes were held until the three-year anniversary of the Closing, provided that such redemptions are subject to certain conditions and limitations. The Company may prepay the Promissory Notes without penalty at any time on a pro rata basis after the three-year anniversary. All prepayments are subject to the right of the holder of each Promissory Note to convert the prepayment amount into shares of Common Stock. The Promissory Notes also contain customary restrictions on the ability of the Company to, among other things, make certain restricted payments with respect to its capital stock, subordinated indebtedness and unsecured indebtedness, consummate certain mergers, consolidations or dissolutions and make certain dispositions, subject to specific exclusions. Upon the occurrence of an Event of Default (as defined in the Promissory Notes), the holders of such Promissory Notes will have the right to accelerate all obligations of the Company thereunder (or in some instances, such obligations shall be accelerated with no action required on the part of the holders), and such obligations will become immediately due and payable. In addition, if such acceleration occurs prior to the three-year anniversary of the Closing, the holders will also have the right to receive a make-whole premium thereunder. Registration Rights Agreement The Registration Rights Agreement requires the Company to register the resale of the shares of Common Stock and Series A Preferred Stock issued pursuant to the Securities Purchase Agreement within 120 days following the Closing. The Registration Rights Agreement also includes customary “piggyback” registration rights, suspension rights, indemnification, contribution, and assignment provisions. Termination of Credit Facility In connection with the closing of the Private Placement on July 19, 2018, the Company used substantially all of the $133.0 millio Contractual principal and exit fees: Principal balance $ 102,414 Mandatory trigger event exit fees 13,624 Mandatory consulting 2,000 Subtotal 118,038 Make-whole applicable premium 7,307 Amendment fees and related liabilities 6,250 Accrued interest and fees payable 1,235 Total cash termination payments $ 132,830 As a result of the early termination of the Credit Facility, the Company expects to incur a for the write-off of debt discount and issuance costs related to the Funded and Unfunded Debt in the third quarter of 2018. The Company will also incur a charge for make whole applicable premium of $7.3 million and expects to recognize a gain for the elimination of the embedded derivative liability related to the Credit Facility of $7.8 million for the third quarter of 2018. Transaction Costs In connection with the Private Placement, the Company incurred total transaction costs of approximately $4.7 million, including costs incurred on behalf of the Purchasers. Of this amount, approximately $2.8 million was incurred through June 30, 2018 and is included in deferred offering costs in the accompanying condensed consolidated balance sheet. After deduction of total transaction costs of $4.7 million, the net proceeds from the Private Placement were $128.3 million. The Company expects to account for issuance of the Series A Preferred Stock and the Common Stock using the relative fair value method with the resulting discount attributable to the Series A Preferred Stock accreted for purposes of future calculations of earnings per share.</t>
  </si>
  <si>
    <t>LIQUIDITY AND SIGNIFICANT ACCOUNTING POLICIES (Policies)</t>
  </si>
  <si>
    <t>Liquidity Policy [Policy Text Block]</t>
  </si>
  <si>
    <t>Liquidity As of June 30, 2018, the Company’s current liabilities exceeded its current assets by $131.1 million, and the Company incurred a net loss of $21.9 million for the six months ended June 30, 2018. As of June 30, 2018, the Company had available cash, cash equivalents and restricted cash of $35.5 million. As discussed in Note 12, the Company refinanced and repaid its Credit Facility on July 19, 2018 through aggregate cash payments of $132.8 million that resulted in the termination of the Credit Facility. These cash payments were funded from the gross cash proceeds of $133.0 million from the sale of 140,000 shares of Series A Preferred Stock and approximately 2.9 million shares of Common Stock. In addition, the Company used approximately $2.7 million of its cash for unpaid transaction costs due at the Closing. This refinancing is expected to improve the Company’s liquidity and capital resources whereby cash dividends are payable at 10.0% per annum that will result in quarterly cash dividends ranging from $3.5 million to $4.0 million over the initial 5-year period beginning on the issuance date, and thereafter cash dividends will be payable at 13.0% per annum. Additionally, the Company is obligated to make operating and capital lease payments that are due within the next 12 months in the aggregate amount of $5.5 million.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t>
  </si>
  <si>
    <t>Use of Estimates, Policy [Policy Text Block]</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and warrant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t>
  </si>
  <si>
    <t>Recent Accounting Pronouncements, Policy [Policy Text Block]</t>
  </si>
  <si>
    <t>Recent Accounting Pronouncements Recently Adopted Standards. In August 2016, the FASB issued ASU No. 2016-15, Statement of Cash Flows, Classification of Certain Cash Receipts and Cash Payments. For the six months ended June 30, 2017, retrospective effect must be given since the $4.6 million make-whole applicable premium payment was reflected as an operating cash flow when those financial statements were originally issued. Presented below is the retrospective effect of adoption of ASU No. 2016-15 on the unaudited condensed consolidated statement of cash flows for the six months ended June 30, 2017 (in thousands): Originally Impact of As Stated Adoption Restated Net cash provided by (used in): Operating activities $ 30,509 $ 4,607 $ 35,116 Investing activities (903 ) - (903 ) Financing activities (30,214 ) (4,607 ) (34,821 )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In February 2016, the FASB issued ASU No. 2016-02, Leases Targeted Improvements</t>
  </si>
  <si>
    <t>LIQUIDITY AND SIGNIFICANT ACCOUNTING POLICIES (Tables)</t>
  </si>
  <si>
    <t>Accounting Policies [Abstract]</t>
  </si>
  <si>
    <t>Schedule of New Accounting Pronouncements and Changes in Accounting Principles [Table Text Block]</t>
  </si>
  <si>
    <t>Presented below is the retrospective effect of adoption of ASU No. 2016-15 on the unaudited condensed consolidated statement of cash flows for the six months ended June 30, 2017 (in thousands): Originally Impact of As Stated Adoption Restated Net cash provided by (used in): Operating activities $ 30,509 $ 4,607 $ 35,116 Investing activities (903 ) - (903 ) Financing activities (30,214 ) (4,607 ) (34,821 )</t>
  </si>
  <si>
    <t>OTHER FINANCIAL INFORMATION (Tables)</t>
  </si>
  <si>
    <t>Restrictions on Cash and Cash Equivalents [Table Text Block]</t>
  </si>
  <si>
    <t xml:space="preserve">As of June 30, 2018 and December 31, 2017, cash, cash equivalents and restricted cash are as follows (in thousands): 2018 2017 Cash and cash equivalents $ 24,853 $ 21,950 Restricted cash: Control accounts under Credit Facility (Note 4) 10,201 17,644 Corporate credit card debts and other 433 433 Total restricted cash 10,634 18,077 Total cash, cash equivalents and restricted cash $ 35,487 $ 40,027 </t>
  </si>
  <si>
    <t>Schedule of Accrued Liabilities [Table Text Block]</t>
  </si>
  <si>
    <t xml:space="preserve">As of June 30, 2018 and December 31, 2017, other accrued liabilities consist of the following (in thousands): 2018 2017 Accrued sales and other taxes $ 10,610 $ 11,266 Accrued professional fees 8,631 8,407 Accrued amendment and equity raise delay fees 2,500 - Deferred offering costs payable 1,514 - Current maturities of capital lease obligations 486 533 Income taxes payable 664 485 Appeal proceeds payable to insurance company 449 - Other accrued expenses 3,655 2,229 Total other accrued liabilities $ 28,509 $ 22,920 </t>
  </si>
  <si>
    <t>DEBT (Tables)</t>
  </si>
  <si>
    <t>Schedule of Debt [Table Text Block]</t>
  </si>
  <si>
    <t xml:space="preserve">As of June 30, 2018 and December 31, 2017, the net carrying value and balance sheet classification of debt is summarized as follows (in thousands): 2018 2017 Credit Facility, net of discount $ 73,614 $ 80,054 Note payable to GP Sponsor, net of discount 2,427 2,059 Total 76,041 82,113 Less current maturities (3,677 ) (15,500 ) Long-term debt, net of current maturities $ 72,364 $ 66,613 </t>
  </si>
  <si>
    <t>Summary of Debt Activities During the Year [Table Text Block]</t>
  </si>
  <si>
    <t xml:space="preserve">Funded Credit Facility Activity. December 31, PIK Liability Cash Payments Write-off Accretion June 30, 2017 Accrual Adjustments Scheduled Prepayments DDIC Expense 2018 Contractual liabilities: Principal balance $ 125,872 $ 1,724 $ - $ (6,000 ) $ (17,932 ) $ - $ - $ 103,664 Mandatory trigger event exit fees 9,672 - 3,952 - - - - 13,624 Mandatory consulting fees 4,000 - - (2,000 ) - - - 2,000 Total contractual liability 139,544 1,724 3,952 (8,000 ) (17,932 ) - - 119,288 DDIC: Original issue discount 1,816 - - - - (234 ) - 1,582 Origination fee 4,538 - - - - (586 ) - 3,952 Amendment fee 11,521 - - - - (1,487 ) - 10,034 Fair value of warrants 6,424 - - - - (829 ) - 5,595 Consulting fees to lenders 6,519 - - - - (841 ) - 5,678 Mandatory trigger event exit fees 55,200 - 3,952 - - (7,314 ) - 51,838 Other issuance costs 3,600 - - - - (465 ) - 3,135 Total DDIC 89,618 - 3,952 - - (11,756 ) - 81,814 Cumulative accretion (30,128 ) - - - - 4,587 (10,599 ) (36,140 ) Net DDIC 59,490 - 3,952 - - (7,169 ) (10,599 ) 45,674 Net carrying value $ 80,054 $ 1,724 $ - $ (8,000 ) $ (17,932 ) $ 7,169 $ 10,599 $ 73,614 </t>
  </si>
  <si>
    <t>Schedule of Interest Expense [Table Text Block]</t>
  </si>
  <si>
    <t xml:space="preserve">The components of interest expense for the three and six months ended June 30, 2018 and 2017 are presented below (in thousands): Three Months Ended Six Months Ended June 30: June 30: 2018 2017 2018 2017 Credit Facility: Interest expense at 12.0% $ 3,156 $ 2,722 $ 6,882 $ 5,938 PIK interest at 3.0% 793 648 1,724 1,456 Accretion expense for funded debt 5,181 6,527 10,599 12,397 Make-whole applicable premium - 4,607 3,103 4,607 Accretion expense for GP Sponsor note payable 160 - 367 - Interest on other borrowings 33 37 57 79 Total interest expense $ 9,323 $ 14,541 $ 22,732 $ 24,477 </t>
  </si>
  <si>
    <t>Schedule of Debt Related Fee [Table Text Block]</t>
  </si>
  <si>
    <t xml:space="preserve">The components of other debt financing expenses for the three and six months ended June 30, 2018 and 2017 are presented below (in thousands): Three Months Ended Six Months Ended June 30: June 30: 2018 2017 2018 2017 Write-off of DDIC related to Credit Facility $ - $ 9,668 $ 7,169 $ 9,668 Collateral monitoring fees 659 577 1,435 1,251 Amortization of DDIC related to unfunded debt 343 275 686 550 Unused line fees 223 226 439 445 Amortization of prepaid agent fees and other 114 113 227 227 Total other debt financing fees $ 1,339 $ 10,859 $ 9,956 $ 12,141 </t>
  </si>
  <si>
    <t>RESTRICTED STOCK UNITS, STOCK OPTIONS AND WARRANTS (Tables)</t>
  </si>
  <si>
    <t>Summary of Option Activity [Table Text Block]</t>
  </si>
  <si>
    <t xml:space="preserve">The following table sets forth a summary of stock option activity under the Stock Plans for the six months ended June 30, 2018 (shares in thousands): Shares Price (1) Term (2) Outstanding, December 31, 2017 12,130 $ 2.95 4.9 Granted 1,297 8.46 Forfeited (29 ) 7.32 Expired (1 ) 1.02 Exercised (691 ) 1.06 Outstanding, June 30, 2018 (3)(4) 12,706 3.60 5.0 Vested, June 30, 2018 (3) 10,302 2.58 4.0 (1) Represents the weighted average exercise price. (2) Represents the weighted average remaining contractual term until the stock options expire. (3) As of June 30, 2018, the aggregate intrinsic value of all stock options outstanding was $41.7 million. As of June 30, 2018, the aggregate intrinsic value of vested stock options was $41.6 million. (4) The number of outstanding stock options that are not expected to ultimately vest due to forfeiture amounted to 0.3 million shares as of June 30, 2018. The following table presents activity affecting the total number of shares available for grant under the Stock Plans for the six months ended June 30, 2018 (in thousands): Available, December 31, 2017 2,413 Stock options granted (1,297 ) Restricted stock units granted (176 ) Expired options under 2007 Plan 1 Forfeited options under Stock Plans 29 Newly authorized by Board of Directors 2,300 Available, June 30, 2018 3,270 </t>
  </si>
  <si>
    <t>Schedule of Share-based Payment Award, Stock Options, Valuation Assumptions [Table Text Block]</t>
  </si>
  <si>
    <t xml:space="preserve">For the six months ended June 30, 2018, the fair value of each stock option grant under the Stock Plans was estimated on the date of grant using the BSM option-pricing model, with the following weighted-average assumptions: Expected life (in years) 5.9 Volatility 31 % Dividend yield 0 % Risk-free interest rate 2.7 % Fair value per common share on date of grant $ 8.46 </t>
  </si>
  <si>
    <t>Schedule of Stock-based Compensation Expense [Table Text Block]</t>
  </si>
  <si>
    <t xml:space="preserve">Stock-based compensation expense attributable to RSU’s and stock options for the three and six months ended June 30, 2018 and 2017 is classified as follows (in thousands): Three Months Ended Six Months Ended June 30: June 30: 2018 2017 2018 2017 Cost of revenues $ 201 $ 57 $ 366 $ 121 Sales and marketing 450 163 817 303 General and administrative 447 133 782 290 Total $ 1,098 $ 353 $ 1,965 $ 714 </t>
  </si>
  <si>
    <t>COMMITMENTS AND CONTINGENCIES (Tables)</t>
  </si>
  <si>
    <t>Schedule of Future Minimum Rental Payments for Operating Leases [Table Text Block]</t>
  </si>
  <si>
    <t xml:space="preserve">Future minimum lease payments under the non-cancellable operating lease agreements are as follows (in thousands): 12 months ending June 30: 2019 $ 4,960 2020 3,823 2021 3,900 2022 3,522 2023 1,414 Thereafter 660 Total $ 18,279 </t>
  </si>
  <si>
    <t>NET LOSS PER SHARE (Tables)</t>
  </si>
  <si>
    <t>Schedule of Antidilutive Securities Excluded from Computation of Earnings Per Share [Table Text Block]</t>
  </si>
  <si>
    <t xml:space="preserve">As of June 30, 2018 and 2017, the following potential Common Stock equivalents were excluded from the computation of diluted net loss per share for the respective periods ending on these dates since the impact of inclusion was anti-dilutive (in thousands): 2018 2017 RSI Preferred Stock - 24,058 Restricted stock units 176 - Stock options 12,706 13,293 Warrants 18,128 3,461 Total 31,010 40,812 </t>
  </si>
  <si>
    <t>FINANCIAL INSTRUMENTS AND SIGNIFICANT CONCENTRATIONS (Tables)</t>
  </si>
  <si>
    <t>Revenue from External Customers by Geographic Areas [Table Text Block]</t>
  </si>
  <si>
    <t xml:space="preserve">The Company attributes revenues to geographic regions based on the location of its customers’ contracting entity. The following table shows net revenues by geographic region (in thousands): Three Months Ended Six Months Ended June 30: June 30: 2018 2017 2018 2017 United States of America $ 39,297 $ 35,791 $ 79,042 $ 68,360 International 23,352 16,257 43,412 32,758 Total $ 62,649 $ 52,048 $ 122,454 $ 101,118 </t>
  </si>
  <si>
    <t>SUBSEQUENT EVENTS (Tables)</t>
  </si>
  <si>
    <t>Schedule of Line of Credit Facilities [Table Text Block]</t>
  </si>
  <si>
    <t xml:space="preserve">Contractual principal and exit fees: Principal balance $ 102,414 Mandatory trigger event exit fees 13,624 Mandatory consulting 2,000 Subtotal 118,038 Make-whole applicable premium 7,307 Amendment fees and related liabilities 6,250 Accrued interest and fees payable 1,235 Total cash termination payments $ 132,830 </t>
  </si>
  <si>
    <t>NATURE OF BUSINESS AND BASIS OF PRESENTATION (Details Textual) shares in Thousands</t>
  </si>
  <si>
    <t>Oct. 10, 2017shares</t>
  </si>
  <si>
    <t>Jul. 19, 2018$ / shares</t>
  </si>
  <si>
    <t>Jun. 30, 2018$ / sharesshares</t>
  </si>
  <si>
    <t>Dec. 31, 2017$ / sharesshares</t>
  </si>
  <si>
    <t>Organization, Consolidation and Presentation of Financial Statements [Line Items]</t>
  </si>
  <si>
    <t>Common Stock, Par or Stated Value Per Share | $ / shares</t>
  </si>
  <si>
    <t>Preferred Stock, Par or Stated Value Per Share | $ / shares</t>
  </si>
  <si>
    <t>Shares Issued to GPIA</t>
  </si>
  <si>
    <t>Shareholder Ownership Percentage</t>
  </si>
  <si>
    <t>83.00%</t>
  </si>
  <si>
    <t>Convertible Preferred Stock, Shares Issued upon Conversion</t>
  </si>
  <si>
    <t>GP Investments Acquisition Corp [Member]</t>
  </si>
  <si>
    <t>Business Combination Share Exchange Ratio</t>
  </si>
  <si>
    <t>LIQUIDITY AND SIGNIFICANT ACCOUNTING POLICIES (Details) - USD ($) $ in Thousands</t>
  </si>
  <si>
    <t>Operating activities</t>
  </si>
  <si>
    <t>Investing activities</t>
  </si>
  <si>
    <t>Financing activities</t>
  </si>
  <si>
    <t>Previously Reported [Member]</t>
  </si>
  <si>
    <t>Restatement Adjustment [Member]</t>
  </si>
  <si>
    <t>LIQUIDITY AND SIGNIFICANT ACCOUNTING POLICIES (Details Textual) - USD ($) $ in Thousands</t>
  </si>
  <si>
    <t>Jul. 12, 2018</t>
  </si>
  <si>
    <t>Jul. 02, 2018</t>
  </si>
  <si>
    <t>Apr. 03, 2018</t>
  </si>
  <si>
    <t>Jul. 19, 2018</t>
  </si>
  <si>
    <t>Dec. 31, 2016</t>
  </si>
  <si>
    <t>Significant Accounting Policies Disclosure [Line Items]</t>
  </si>
  <si>
    <t>Cash, Cash Equivalents, Restricted Cash and Restricted Cash Equivalents</t>
  </si>
  <si>
    <t>Working Capital Deficit</t>
  </si>
  <si>
    <t>Net Income (Loss) Attributable to Parent</t>
  </si>
  <si>
    <t>Repayments of Lines of Credit</t>
  </si>
  <si>
    <t>Proceeds from Issuance or Sale of Equity</t>
  </si>
  <si>
    <t>Line of Credit Unpaid Transaction Costs</t>
  </si>
  <si>
    <t>Payment For Making Whole Applicable Premium Related To Prepayemnt Of Borrowings</t>
  </si>
  <si>
    <t>Subsequent Event [Member]</t>
  </si>
  <si>
    <t>Capital Leases, Future Minimum Payments Due, Next Twelve Months</t>
  </si>
  <si>
    <t>Stock Issued During Period, Shares, New Issues</t>
  </si>
  <si>
    <t>Cash Dividends Payable Percentage</t>
  </si>
  <si>
    <t>10.00%</t>
  </si>
  <si>
    <t>Cash Dividends Payable after Five Year Period Percentage</t>
  </si>
  <si>
    <t>13.00%</t>
  </si>
  <si>
    <t>Subsequent Event [Member] | Revolving Credit Facility [Member]</t>
  </si>
  <si>
    <t>Subsequent Event [Member] | Series A Preferred Stock [Member]</t>
  </si>
  <si>
    <t>Subsequent Event [Member] | Maximum [Member]</t>
  </si>
  <si>
    <t>Dividends Payable</t>
  </si>
  <si>
    <t>Subsequent Event [Member] | Minimum [Member]</t>
  </si>
  <si>
    <t>Subsequent Event [Member] | Common Stock [Member]</t>
  </si>
  <si>
    <t>OTHER FINANCIAL INFORMATION (Details) - USD ($) $ in Thousands</t>
  </si>
  <si>
    <t>Restricted cash:</t>
  </si>
  <si>
    <t>Total cash, cash equivalents and restricted cash</t>
  </si>
  <si>
    <t>Cash, cash equivalents and restricted cash [Member]</t>
  </si>
  <si>
    <t>Control accounts under Credit Facility (Note 4)</t>
  </si>
  <si>
    <t>Corporate credit card debts and other</t>
  </si>
  <si>
    <t>Total restricted cash</t>
  </si>
  <si>
    <t>OTHER FINANCIAL INFORMATION (Details 1) - USD ($) $ in Thousands</t>
  </si>
  <si>
    <t>Mar. 30, 2018</t>
  </si>
  <si>
    <t>Accrued compensation and benefits:</t>
  </si>
  <si>
    <t>Appeal proceeds payable to insurance company</t>
  </si>
  <si>
    <t>Other accrued expenses</t>
  </si>
  <si>
    <t>Other Accrued Liabilities [Member]</t>
  </si>
  <si>
    <t>Accrued sales and other taxes</t>
  </si>
  <si>
    <t>Accrued professional fees</t>
  </si>
  <si>
    <t>Accrued amendment and equity raise delay fees</t>
  </si>
  <si>
    <t>Deferred Offering Costs Payable</t>
  </si>
  <si>
    <t>Current maturities of capital lease obligations</t>
  </si>
  <si>
    <t>Income taxes payable</t>
  </si>
  <si>
    <t>Total other accrued liabilities</t>
  </si>
  <si>
    <t>OTHER FINANCIAL INFORMATION (Details Textual) - USD ($) $ in Millions</t>
  </si>
  <si>
    <t>Percentage Of Professional Fees Hold Back</t>
  </si>
  <si>
    <t>15.00%</t>
  </si>
  <si>
    <t>Accrued Professional Fees</t>
  </si>
  <si>
    <t>DEBT (Details) - USD ($) $ in Thousands</t>
  </si>
  <si>
    <t>Net carrying value of Credit Facility</t>
  </si>
  <si>
    <t>Less current maturities</t>
  </si>
  <si>
    <t>Credit Facility, net of discount</t>
  </si>
  <si>
    <t>Note Payable, net of discount</t>
  </si>
  <si>
    <t>DEBT (Details 1) - USD ($) $ in Thousands</t>
  </si>
  <si>
    <t>Mar. 31, 2018</t>
  </si>
  <si>
    <t>Balance Beginning</t>
  </si>
  <si>
    <t>Contractual liabilities, Accretion Expense</t>
  </si>
  <si>
    <t>Debt discount and issuance costs, PIK Accrual</t>
  </si>
  <si>
    <t>Debt discount and issuance costs, Principal Reductions Scheduled</t>
  </si>
  <si>
    <t>Debt Instrument, Periodic Payment, Principal</t>
  </si>
  <si>
    <t>Write off of Deferred Debt Issuance Cost</t>
  </si>
  <si>
    <t>Balance Ending</t>
  </si>
  <si>
    <t>Net carrying value</t>
  </si>
  <si>
    <t>Funded Debt [Member]</t>
  </si>
  <si>
    <t>Net DDIC</t>
  </si>
  <si>
    <t>Principal Balance [Member] | Funded Debt [Member]</t>
  </si>
  <si>
    <t>Mandatory Trigger Event Exit Fees [Member] | Funded Debt [Member]</t>
  </si>
  <si>
    <t>Mandatory Consulting Fees [Member] | Funded Debt [Member]</t>
  </si>
  <si>
    <t>Original issue discount [Member] | Funded Debt [Member]</t>
  </si>
  <si>
    <t>Origination fee [Member] | Funded Debt [Member]</t>
  </si>
  <si>
    <t>Amendment fee [Member] | Funded Debt [Member]</t>
  </si>
  <si>
    <t>Fair value of warrants [Member] | Funded Debt [Member]</t>
  </si>
  <si>
    <t>Consulting fees to lenders [Member] | Funded Debt [Member]</t>
  </si>
  <si>
    <t>Other issuance costs [Member] | Funded Debt [Member]</t>
  </si>
  <si>
    <t>Cumulative accretion [Member] | Funded Debt [Member]</t>
  </si>
  <si>
    <t>Payment in Kind (PIK) Note [Member] | Funded Debt [Member]</t>
  </si>
  <si>
    <t>Contractual liabilities, PIK Accrual</t>
  </si>
  <si>
    <t>Payment in Kind (PIK) Note [Member] | Principal Balance [Member] | Funded Debt [Member]</t>
  </si>
  <si>
    <t>Payment in Kind (PIK) Note [Member] | Mandatory Trigger Event Exit Fees [Member] | Funded Debt [Member]</t>
  </si>
  <si>
    <t>Payment in Kind (PIK) Note [Member] | Mandatory Consulting Fees [Member] | Funded Debt [Member]</t>
  </si>
  <si>
    <t>Payment in Kind (PIK) Note [Member] | Original issue discount [Member] | Funded Debt [Member]</t>
  </si>
  <si>
    <t>Payment in Kind (PIK) Note [Member] | Origination fee [Member] | Funded Debt [Member]</t>
  </si>
  <si>
    <t>Payment in Kind (PIK) Note [Member] | Amendment fee [Member] | Funded Debt [Member]</t>
  </si>
  <si>
    <t>Payment in Kind (PIK) Note [Member] | Fair value of warrants [Member] | Funded Debt [Member]</t>
  </si>
  <si>
    <t>Payment in Kind (PIK) Note [Member] | Consulting fees to lenders [Member] | Funded Debt [Member]</t>
  </si>
  <si>
    <t>Payment in Kind (PIK) Note [Member] | Other issuance costs [Member] | Funded Debt [Member]</t>
  </si>
  <si>
    <t>Payment in Kind (PIK) Note [Member] | Cumulative accretion [Member] | Funded Debt [Member]</t>
  </si>
  <si>
    <t>Liability Adjustment [Member] | Funded Debt [Member]</t>
  </si>
  <si>
    <t>Contractual liabilities, Liability Adjustments</t>
  </si>
  <si>
    <t>Debt discount and issuance costs, Liability Adjustments</t>
  </si>
  <si>
    <t>Liability Adjustment [Member] | Principal Balance [Member] | Funded Debt [Member]</t>
  </si>
  <si>
    <t>Liability Adjustment [Member] | Mandatory Trigger Event Exit Fees [Member] | Funded Debt [Member]</t>
  </si>
  <si>
    <t>Liability Adjustment [Member] | Mandatory Consulting Fees [Member] | Funded Debt [Member]</t>
  </si>
  <si>
    <t>Liability Adjustment [Member] | Original issue discount [Member] | Funded Debt [Member]</t>
  </si>
  <si>
    <t>Liability Adjustment [Member] | Origination fee [Member] | Funded Debt [Member]</t>
  </si>
  <si>
    <t>Liability Adjustment [Member] | Amendment fee [Member] | Funded Debt [Member]</t>
  </si>
  <si>
    <t>Liability Adjustment [Member] | Fair value of warrants [Member] | Funded Debt [Member]</t>
  </si>
  <si>
    <t>Liability Adjustment [Member] | Consulting fees to lenders [Member] | Funded Debt [Member]</t>
  </si>
  <si>
    <t>Liability Adjustment [Member] | Other issuance costs [Member] | Funded Debt [Member]</t>
  </si>
  <si>
    <t>Liability Adjustment [Member] | Cumulative accretion [Member] | Funded Debt [Member]</t>
  </si>
  <si>
    <t>Accretion Expense [Member] | Funded Debt [Member]</t>
  </si>
  <si>
    <t>Debt discount and issuance costs, Accretion Expenses</t>
  </si>
  <si>
    <t>Accretion Expense [Member] | Principal Balance [Member] | Funded Debt [Member]</t>
  </si>
  <si>
    <t>Accretion Expense [Member] | Mandatory Trigger Event Exit Fees [Member] | Funded Debt [Member]</t>
  </si>
  <si>
    <t>Accretion Expense [Member] | Mandatory Consulting Fees [Member] | Funded Debt [Member]</t>
  </si>
  <si>
    <t>Accretion Expense [Member] | Original issue discount [Member] | Funded Debt [Member]</t>
  </si>
  <si>
    <t>Accretion Expense [Member] | Origination fee [Member] | Funded Debt [Member]</t>
  </si>
  <si>
    <t>Accretion Expense [Member] | Amendment fee [Member] | Funded Debt [Member]</t>
  </si>
  <si>
    <t>Accretion Expense [Member] | Fair value of warrants [Member] | Funded Debt [Member]</t>
  </si>
  <si>
    <t>Accretion Expense [Member] | Consulting fees to lenders [Member] | Funded Debt [Member]</t>
  </si>
  <si>
    <t>Accretion Expense [Member] | Other issuance costs [Member] | Funded Debt [Member]</t>
  </si>
  <si>
    <t>Accretion Expense [Member] | Cumulative accretion [Member] | Funded Debt [Member]</t>
  </si>
  <si>
    <t>Write off DDIC [Member] | Funded Debt [Member]</t>
  </si>
  <si>
    <t>Write off DDIC [Member] | Principal Balance [Member] | Funded Debt [Member]</t>
  </si>
  <si>
    <t>Write off DDIC [Member] | Mandatory Trigger Event Exit Fees [Member] | Funded Debt [Member]</t>
  </si>
  <si>
    <t>Write off DDIC [Member] | Mandatory Consulting Fees [Member] | Funded Debt [Member]</t>
  </si>
  <si>
    <t>Write off DDIC [Member] | Original issue discount [Member] | Funded Debt [Member]</t>
  </si>
  <si>
    <t>Write off DDIC [Member] | Origination fee [Member] | Funded Debt [Member]</t>
  </si>
  <si>
    <t>Write off DDIC [Member] | Amendment fee [Member] | Funded Debt [Member]</t>
  </si>
  <si>
    <t>Write off DDIC [Member] | Fair value of warrants [Member] | Funded Debt [Member]</t>
  </si>
  <si>
    <t>Write off DDIC [Member] | Consulting fees to lenders [Member] | Funded Debt [Member]</t>
  </si>
  <si>
    <t>Write off DDIC [Member] | Other issuance costs [Member] | Funded Debt [Member]</t>
  </si>
  <si>
    <t>Write off DDIC [Member] | Cumulative accretion [Member] | Funded Debt [Member]</t>
  </si>
  <si>
    <t>DIC Mandatory trigger event exit fees [Member] | Funded Debt [Member]</t>
  </si>
  <si>
    <t>Principal Prepayments [Member] | Funded Debt [Member]</t>
  </si>
  <si>
    <t>Principal Prepayments [Member] | Principal Balance [Member] | Funded Debt [Member]</t>
  </si>
  <si>
    <t>Principal Prepayments [Member] | Mandatory Trigger Event Exit Fees [Member] | Funded Debt [Member]</t>
  </si>
  <si>
    <t>Principal Prepayments [Member] | Mandatory Consulting Fees [Member] | Funded Debt [Member]</t>
  </si>
  <si>
    <t>Principal Prepayments [Member] | Original issue discount [Member] | Funded Debt [Member]</t>
  </si>
  <si>
    <t>Principal Prepayments [Member] | Origination fee [Member] | Funded Debt [Member]</t>
  </si>
  <si>
    <t>Principal Prepayments [Member] | Amendment fee [Member] | Funded Debt [Member]</t>
  </si>
  <si>
    <t>Principal Prepayments [Member] | Fair value of warrants [Member] | Funded Debt [Member]</t>
  </si>
  <si>
    <t>Principal Prepayments [Member] | Consulting fees to lenders [Member] | Funded Debt [Member]</t>
  </si>
  <si>
    <t>Principal Prepayments [Member] | Other issuance costs [Member] | Funded Debt [Member]</t>
  </si>
  <si>
    <t>Principal Prepayments [Member] | Cumulative accretion [Member] | Funded Debt [Member]</t>
  </si>
  <si>
    <t>Principal Borrowings [Member] | Funded Debt [Member]</t>
  </si>
  <si>
    <t>Contractual liabilities, Principal Reductions Scheduled</t>
  </si>
  <si>
    <t>Principal Borrowings [Member] | Principal Balance [Member] | Funded Debt [Member]</t>
  </si>
  <si>
    <t>Principal Borrowings [Member] | Mandatory Trigger Event Exit Fees [Member] | Funded Debt [Member]</t>
  </si>
  <si>
    <t>Principal Borrowings [Member] | Mandatory Consulting Fees [Member] | Funded Debt [Member]</t>
  </si>
  <si>
    <t>Principal Borrowings [Member] | Original issue discount [Member] | Funded Debt [Member]</t>
  </si>
  <si>
    <t>Principal Borrowings [Member] | Origination fee [Member] | Funded Debt [Member]</t>
  </si>
  <si>
    <t>Principal Borrowings [Member] | Amendment fee [Member] | Funded Debt [Member]</t>
  </si>
  <si>
    <t>Principal Borrowings [Member] | Fair value of warrants [Member] | Funded Debt [Member]</t>
  </si>
  <si>
    <t>Principal Borrowings [Member] | Consulting fees to lenders [Member] | Funded Debt [Member]</t>
  </si>
  <si>
    <t>Principal Borrowings [Member] | Other issuance costs [Member] | Funded Debt [Member]</t>
  </si>
  <si>
    <t>Principal Borrowings [Member] | Cumulative accretion [Member] | Funded Debt [Member]</t>
  </si>
  <si>
    <t>DEBT (Details 2) - USD ($) $ in Thousands</t>
  </si>
  <si>
    <t>Line of Credit Facility [Line Items]</t>
  </si>
  <si>
    <t>Total interest expense</t>
  </si>
  <si>
    <t>Interest expense at 12.0% [Member]</t>
  </si>
  <si>
    <t>PIK interest at 3.0% [Member]</t>
  </si>
  <si>
    <t>Accretion expense for funded debt [Member]</t>
  </si>
  <si>
    <t>Make-whole applicable premium [Member]</t>
  </si>
  <si>
    <t>Accretion Expense For GP Sponsor Note Payable [Member]</t>
  </si>
  <si>
    <t>Interest on other borrowings [Member]</t>
  </si>
  <si>
    <t>DEBT (Details 3) - USD ($) $ in Thousands</t>
  </si>
  <si>
    <t>Write-off of DDIC related to Credit Facility</t>
  </si>
  <si>
    <t>Collateral monitoring fees</t>
  </si>
  <si>
    <t>Amortization of DDIC related to unfunded debt</t>
  </si>
  <si>
    <t>Unused line fees</t>
  </si>
  <si>
    <t>Amortization of prepaid agent fees and other</t>
  </si>
  <si>
    <t>Total other debt financing fees</t>
  </si>
  <si>
    <t>DEBT (Details Textual) - USD ($) $ in Thousands</t>
  </si>
  <si>
    <t>Oct. 10, 2017</t>
  </si>
  <si>
    <t>Jul. 31, 2018</t>
  </si>
  <si>
    <t>Jun. 30, 2016</t>
  </si>
  <si>
    <t>Embedded Derivative, Fair Value of Embedded Derivative Liability</t>
  </si>
  <si>
    <t>Restricted Cash and Cash Equivalents</t>
  </si>
  <si>
    <t>Line of Credit Facility, Impute Interest Rate</t>
  </si>
  <si>
    <t>27.70%</t>
  </si>
  <si>
    <t>Line of Credit Facility, Discount From Payment</t>
  </si>
  <si>
    <t>Line of Credit Facility, Fair Value of Amount Outstanding</t>
  </si>
  <si>
    <t>Line of Credit Facility, Maximum Amount Outstanding During Period</t>
  </si>
  <si>
    <t>Prepayment Of Principal</t>
  </si>
  <si>
    <t>Embedded Derivative, Gain (Loss) on Embedded Derivative, Net</t>
  </si>
  <si>
    <t>Litigation Settlement, Amount Awarded from Other Party</t>
  </si>
  <si>
    <t>Accrued Insurance</t>
  </si>
  <si>
    <t>Debt Instrument, Periodic Payment</t>
  </si>
  <si>
    <t>Debt Instrument Payment, Make Whole Premiums</t>
  </si>
  <si>
    <t>Interest and Debt Expense</t>
  </si>
  <si>
    <t>Notes Payable, Related Parties, Current</t>
  </si>
  <si>
    <t>Line of Credit, Current</t>
  </si>
  <si>
    <t>Long-term Line of Credit, Noncurrent</t>
  </si>
  <si>
    <t>Interest Expense, Debt</t>
  </si>
  <si>
    <t>Measurement Input, Expected Term [Member]</t>
  </si>
  <si>
    <t>Embedded Derivative Liability Measurement Input Expected Term</t>
  </si>
  <si>
    <t>2 years</t>
  </si>
  <si>
    <t>2 years 6 months</t>
  </si>
  <si>
    <t>Measurement Input, Default Rate [Member]</t>
  </si>
  <si>
    <t>Embedded Derivative Liability Measurement Input Percentage</t>
  </si>
  <si>
    <t>35.00%</t>
  </si>
  <si>
    <t>Measurement Input, Discount Rate [Member]</t>
  </si>
  <si>
    <t>20.90%</t>
  </si>
  <si>
    <t>Measurement Input, Risk Free Interest Rate [Member]</t>
  </si>
  <si>
    <t>2.50%</t>
  </si>
  <si>
    <t>1.90%</t>
  </si>
  <si>
    <t>Measurement Input, Counterparty Credit Risk [Member]</t>
  </si>
  <si>
    <t>14.50%</t>
  </si>
  <si>
    <t>19.00%</t>
  </si>
  <si>
    <t>Subsequent Event [Member] | Measurement Input, Default Rate [Member]</t>
  </si>
  <si>
    <t>95.00%</t>
  </si>
  <si>
    <t>Subsequent Event [Member] | Measurement Input, Discount Rate [Member]</t>
  </si>
  <si>
    <t>17.00%</t>
  </si>
  <si>
    <t>Line of Credit [Member]</t>
  </si>
  <si>
    <t>Debt Instrument, Fee Amount</t>
  </si>
  <si>
    <t>Revolving Credit Facility [Member]</t>
  </si>
  <si>
    <t>Line of Credit Facility, Maximum Borrowing Capacity</t>
  </si>
  <si>
    <t>Debt Instrument, Interest Rate, Stated Percentage</t>
  </si>
  <si>
    <t>Line of Credit Facility, Collateral Fee Percentage</t>
  </si>
  <si>
    <t>Debt Instrument Additional Interest Rate, Debt Default</t>
  </si>
  <si>
    <t>2.00%</t>
  </si>
  <si>
    <t>Debt instrument Origination Fee Percentage</t>
  </si>
  <si>
    <t>5.00%</t>
  </si>
  <si>
    <t>Debt instrument Original Issue Discount Percentage</t>
  </si>
  <si>
    <t>Line of Credit Facility, Remaining Borrowing Capacity</t>
  </si>
  <si>
    <t>Debt Instrument, Premium Rate, Stated Percentage</t>
  </si>
  <si>
    <t>Revolving Credit Facility [Member] | Subsequent Event [Member]</t>
  </si>
  <si>
    <t>Revolving Credit Facility [Member] | Funded Portion [Member]</t>
  </si>
  <si>
    <t>28.40%</t>
  </si>
  <si>
    <t>26.30%</t>
  </si>
  <si>
    <t>Revolving Credit Facility [Member] | Unfunded Portion [Member]</t>
  </si>
  <si>
    <t>43.40%</t>
  </si>
  <si>
    <t>41.30%</t>
  </si>
  <si>
    <t>Payable In Cash Interest [Member] | Revolving Credit Facility [Member]</t>
  </si>
  <si>
    <t>12.00%</t>
  </si>
  <si>
    <t>Paid-In-Kind [Member] | Revolving Credit Facility [Member]</t>
  </si>
  <si>
    <t>3.00%</t>
  </si>
  <si>
    <t>RESTRICTED STOCK UNITS, STOCK OPTIONS AND WARRANTS (Details) - $ / shares shares in Thousands</t>
  </si>
  <si>
    <t>12 Months Ended</t>
  </si>
  <si>
    <t>Shares Granted</t>
  </si>
  <si>
    <t>Shares Forfeited</t>
  </si>
  <si>
    <t>Shares Expired</t>
  </si>
  <si>
    <t>Shares Vested, end of year</t>
  </si>
  <si>
    <t>Stock Options [Member]</t>
  </si>
  <si>
    <t>Shares Outstanding, beginning of year</t>
  </si>
  <si>
    <t>Shares Exercised</t>
  </si>
  <si>
    <t>Shares Outstanding, end of year</t>
  </si>
  <si>
    <t>[1],[2]</t>
  </si>
  <si>
    <t>Price Outstanding, beginning of year</t>
  </si>
  <si>
    <t>[3]</t>
  </si>
  <si>
    <t>Price Granted</t>
  </si>
  <si>
    <t>Price Forfeited</t>
  </si>
  <si>
    <t>Price Expired</t>
  </si>
  <si>
    <t>Price Exercised</t>
  </si>
  <si>
    <t>Price Outstanding, end of year</t>
  </si>
  <si>
    <t>Price Vested, end of year</t>
  </si>
  <si>
    <t>[1],[3]</t>
  </si>
  <si>
    <t>Term Outstanding, end of year</t>
  </si>
  <si>
    <t>[4]</t>
  </si>
  <si>
    <t>5 years</t>
  </si>
  <si>
    <t>4 years 10 months 24 days</t>
  </si>
  <si>
    <t>Term Vested, end of year</t>
  </si>
  <si>
    <t>[1],[4]</t>
  </si>
  <si>
    <t>4 years</t>
  </si>
  <si>
    <t>As of June 30, 2018, the aggregate intrinsic value of all stock options outstanding was $41.7 million. As of June 30, 2018, the aggregate intrinsic value of vested stock options was $41.6 million.</t>
  </si>
  <si>
    <t>[2]</t>
  </si>
  <si>
    <t>The number of outstanding stock options that are not expected to ultimately vest due to forfeiture amounted to 0.3 million shares as of June 30, 2018.</t>
  </si>
  <si>
    <t>Represents the weighted average exercise price.</t>
  </si>
  <si>
    <t>Represents the weighted average remaining contractual term until the stock options expire.</t>
  </si>
  <si>
    <t>RESTRICTED STOCK UNITS, STOCK OPTIONS AND WARRANTS (Details 1) shares in Thousands</t>
  </si>
  <si>
    <t>Jun. 30, 2018shares</t>
  </si>
  <si>
    <t>Available, beginning of year</t>
  </si>
  <si>
    <t>Stock options granted</t>
  </si>
  <si>
    <t>Restricted stock units granted</t>
  </si>
  <si>
    <t>Expired options under 2007 Plan</t>
  </si>
  <si>
    <t>Forfeited options under Stock Plans</t>
  </si>
  <si>
    <t>Newly authorized by Board of Directors</t>
  </si>
  <si>
    <t>Available, end of year</t>
  </si>
  <si>
    <t>RESTRICTED STOCK UNITS, STOCK OPTIONS AND WARRANTS (Details 2)</t>
  </si>
  <si>
    <t>Jun. 30, 2018$ / shares</t>
  </si>
  <si>
    <t>Expected life (in years)</t>
  </si>
  <si>
    <t>5 years 10 months 24 days</t>
  </si>
  <si>
    <t>Volatility</t>
  </si>
  <si>
    <t>31.00%</t>
  </si>
  <si>
    <t>Dividend yield</t>
  </si>
  <si>
    <t>0.00%</t>
  </si>
  <si>
    <t>Risk-free interest rate</t>
  </si>
  <si>
    <t>2.70%</t>
  </si>
  <si>
    <t>Fair value per common share on date of grant</t>
  </si>
  <si>
    <t>RESTRICTED STOCK UNITS, STOCK OPTIONS AND WARRANTS (Details 3) - USD ($) $ in Thousands</t>
  </si>
  <si>
    <t>Allocated Share-based Compensation Expense</t>
  </si>
  <si>
    <t>Cost of revenues</t>
  </si>
  <si>
    <t>RESTRICTED STOCK UNITS, STOCK OPTIONS AND WARRANTS (Details Textual) - USD ($) $ / shares in Units, $ in Thousands</t>
  </si>
  <si>
    <t>Feb. 06, 2018</t>
  </si>
  <si>
    <t>Jun. 07, 2018</t>
  </si>
  <si>
    <t>Share-based Compensation Arrangement by Share-based Payment Award, Options, Grants in Period, Gross</t>
  </si>
  <si>
    <t>Share-based Compensation Arrangement by Share-based Payment Award, Fair Value Assumptions, Risk Free Interest Rate</t>
  </si>
  <si>
    <t>Share-based Compensation Arrangement by Share-based Payment Award, Fair Value Assumptions, Expected Volatility Rate</t>
  </si>
  <si>
    <t>Class of Warrant or Right, Outstanding</t>
  </si>
  <si>
    <t>Class of Warrant or Right, Number of Securities Called by Warrants or Rights</t>
  </si>
  <si>
    <t>Fair Value Adjustment of Warrants</t>
  </si>
  <si>
    <t>Share-based Compensation Arrangement by Share-based Payment Award, Number of Shares Authorized</t>
  </si>
  <si>
    <t>Share-based Compensation Arrangement by Share-based Payment Award, Number of Additional Shares Authorized</t>
  </si>
  <si>
    <t>Warrants Not Settleable in Cash, Fair Value Disclosure</t>
  </si>
  <si>
    <t>Share-based Compensation Arrangement by Share-based Payment Award, Options, Vested and Expected to Vest, Outstanding, Number</t>
  </si>
  <si>
    <t>Share-based Compensation Arrangement by Share-based Payment Award, Purchase Price of Common Stock, Percent</t>
  </si>
  <si>
    <t>85.00%</t>
  </si>
  <si>
    <t>Exercise Price 5.64 [Member]</t>
  </si>
  <si>
    <t>Class of Warrant or Right, Exercise Price of Warrants or Rights</t>
  </si>
  <si>
    <t>Exercise Price 11.5 [Member]</t>
  </si>
  <si>
    <t>Restricted Stock Units (RSUs) [Member]</t>
  </si>
  <si>
    <t>Employee Service Share-based Compensation, Nonvested Awards, Compensation Cost Not yet Recognized, Period for Recognition</t>
  </si>
  <si>
    <t>9 months 18 days</t>
  </si>
  <si>
    <t>Share Price</t>
  </si>
  <si>
    <t>Share-based Compensation Arrangement by Share-based Payment Award, Equity Instruments Other than Options, Vested in Period, Fair Value</t>
  </si>
  <si>
    <t>Employee Service Share-based Compensation, Nonvested Awards, Compensation Cost Not yet Recognized</t>
  </si>
  <si>
    <t>Employee Stock Option [Member]</t>
  </si>
  <si>
    <t>Share-based Compensation Arrangement by Share-based Payment Award, Options, Grants in Period, Weighted Average Grant Date Fair Value</t>
  </si>
  <si>
    <t>Employee Service Share-based Compensation, Nonvested Awards, Compensation Not yet Recognized, Stock Options</t>
  </si>
  <si>
    <t>1 year 10 months 24 days</t>
  </si>
  <si>
    <t>Share-based Compensation Arrangement by Share-based Payment Award, Options, Grants in Period, Aggregate Faie Value</t>
  </si>
  <si>
    <t>Employee Stock Option [Member] | Board of Directors [Member]</t>
  </si>
  <si>
    <t>Maximum [Member] | Restricted Stock Units (RSUs) [Member]</t>
  </si>
  <si>
    <t>Share-based Compensation Arrangement by Share-based Payment Award, Award Vesting Period</t>
  </si>
  <si>
    <t>24 months</t>
  </si>
  <si>
    <t>Minimum [Member] | Restricted Stock Units (RSUs) [Member]</t>
  </si>
  <si>
    <t>12 months</t>
  </si>
  <si>
    <t>Warrant [Member]</t>
  </si>
  <si>
    <t>Fair Value Assumptions Discount Rate For Lack of Marketability</t>
  </si>
  <si>
    <t>Fair Value Assumptions Overall Discount Rate</t>
  </si>
  <si>
    <t>25.00%</t>
  </si>
  <si>
    <t>Warrant [Member] | Maximum [Member]</t>
  </si>
  <si>
    <t>48.00%</t>
  </si>
  <si>
    <t>Fair Value Assumptions Projected Revenue Multiples</t>
  </si>
  <si>
    <t>Warrant [Member] | Minimum [Member]</t>
  </si>
  <si>
    <t>1.30%</t>
  </si>
  <si>
    <t>45.00%</t>
  </si>
  <si>
    <t>Label "2007 Plan and 2013 Plan [Member]"</t>
  </si>
  <si>
    <t>Share-based Compensation Arrangement by Share-based Payment Award, Options, Outstanding, Intrinsic Value</t>
  </si>
  <si>
    <t>Share-based Compensation Arrangement by Share-based Payment Award, Options, Vested and Expected to Vest, Outstanding, Aggregate Intrinsic Value</t>
  </si>
  <si>
    <t>COMMITMENTS AND CONTINGENCIES (Details) $ in Thousands</t>
  </si>
  <si>
    <t>Jun. 30, 2018USD ($)</t>
  </si>
  <si>
    <t>Thereafter</t>
  </si>
  <si>
    <t>Total</t>
  </si>
  <si>
    <t>COMMITMENTS AND CONTINGENCIES (Details Textual) - USD ($) $ in Millions</t>
  </si>
  <si>
    <t>1 Months Ended</t>
  </si>
  <si>
    <t>9 Months Ended</t>
  </si>
  <si>
    <t>Mar. 31, 2017</t>
  </si>
  <si>
    <t>Apr. 30, 2017</t>
  </si>
  <si>
    <t>Commitments And Contingencies [Line Items]</t>
  </si>
  <si>
    <t>Deferred Long-term Liability Charges</t>
  </si>
  <si>
    <t>State Computer Access Statutes and Related Taxable Costs and Interest [Member]</t>
  </si>
  <si>
    <t>Proceeds from Insurance Settlement, Investing Activities</t>
  </si>
  <si>
    <t>Post-Judgement Interest [Member]</t>
  </si>
  <si>
    <t>COMMITMENTS AND CONTINGENCIES (Details Textual 1) - USD ($) $ in Millions</t>
  </si>
  <si>
    <t>10 Months Ended</t>
  </si>
  <si>
    <t>Jan. 31, 2018</t>
  </si>
  <si>
    <t>Oct. 31, 2016</t>
  </si>
  <si>
    <t>Oct. 13, 2015</t>
  </si>
  <si>
    <t>Dec. 31, 2015</t>
  </si>
  <si>
    <t>Dec. 31, 2014</t>
  </si>
  <si>
    <t>May 31, 2018</t>
  </si>
  <si>
    <t>Operating Leases, Rent Expense, Net</t>
  </si>
  <si>
    <t>Loss Contingency, Damages Paid, Value</t>
  </si>
  <si>
    <t>Litigation Settlement Interest</t>
  </si>
  <si>
    <t>Proceeds from Insurance Settlement, Operating Activities</t>
  </si>
  <si>
    <t>Guarantor Obligations, Current Carrying Value</t>
  </si>
  <si>
    <t>Loss Contingency, Receivable</t>
  </si>
  <si>
    <t>Loss Contingency, Loss in Period</t>
  </si>
  <si>
    <t>Deposit Assets</t>
  </si>
  <si>
    <t>Post-Judgment Interest [Member]</t>
  </si>
  <si>
    <t>Recovery of Direct Costs</t>
  </si>
  <si>
    <t>Interest Income, Other</t>
  </si>
  <si>
    <t>Oracle Litigation [Member]</t>
  </si>
  <si>
    <t>Loss Contingency, Damages Awarded, Value</t>
  </si>
  <si>
    <t>Litigation Settlement, Expense</t>
  </si>
  <si>
    <t>RELATED PARTY TRANSACTIONS (Details Textual) - USD ($) $ in Millions</t>
  </si>
  <si>
    <t>Adams Street Partners and its affiliates [Member]</t>
  </si>
  <si>
    <t>Related Party Transaction [Line Items]</t>
  </si>
  <si>
    <t>Percentage of Common Stock Shares Outstanding</t>
  </si>
  <si>
    <t>39.00%</t>
  </si>
  <si>
    <t>Preferred Stock, Value, Outstanding</t>
  </si>
  <si>
    <t>Related Party Transaction, Expenses from Transactions with Related Party</t>
  </si>
  <si>
    <t>Promissory Notes [Member] | Subsequent Event [Member] | Series A Preferred Stock [Member]</t>
  </si>
  <si>
    <t>Private Placement [Member] | Subsequent Event [Member] | Common Stock [Member]</t>
  </si>
  <si>
    <t>NET LOSS PER SHARE (Details) - shares shares in Thousands</t>
  </si>
  <si>
    <t>Antidilutive Securities Excluded from Computation of Earnings Per Share, Amount, Total</t>
  </si>
  <si>
    <t>Restricted stock units [Member]</t>
  </si>
  <si>
    <t>Stock options [Member]</t>
  </si>
  <si>
    <t>Warrants [Member]</t>
  </si>
  <si>
    <t>RSI Preferred Stock [Member]</t>
  </si>
  <si>
    <t>FINANCIAL INSTRUMENTS AND SIGNIFICANT CONCENTRATIONS (Details) - USD ($) $ in Thousands</t>
  </si>
  <si>
    <t>Schedule Of Cost Method Investment [Line Items]</t>
  </si>
  <si>
    <t>Revenues</t>
  </si>
  <si>
    <t>United States of America</t>
  </si>
  <si>
    <t>International</t>
  </si>
  <si>
    <t>FINANCIAL INSTRUMENTS AND SIGNIFICANT CONCENTRATIONS (Details Textual) - USD ($) $ in Thousands</t>
  </si>
  <si>
    <t>Cash and Cash Equivalents, at Carrying Value</t>
  </si>
  <si>
    <t>Sales Revenue, Net [Member]</t>
  </si>
  <si>
    <t>Concentration Risk, Percentage</t>
  </si>
  <si>
    <t>Accounts Receivable [Member]</t>
  </si>
  <si>
    <t>Accounts Receivable [Member] | One Customer [Member]</t>
  </si>
  <si>
    <t>Single Financial Institution [Member]</t>
  </si>
  <si>
    <t>Other Financial Institution [Member]</t>
  </si>
  <si>
    <t>Restricted Cash, Current</t>
  </si>
  <si>
    <t>PRIVATE PLACEMENT(Details Textual) - USD ($) $ / shares in Units, $ in Millions</t>
  </si>
  <si>
    <t>Preferred Stock, Dividend Rate, Percentage</t>
  </si>
  <si>
    <t>Preferred Stock, Par or Stated Value Per Share</t>
  </si>
  <si>
    <t>GP Sponsor [Member]</t>
  </si>
  <si>
    <t>Line of Credit Facility, Expiration Date</t>
  </si>
  <si>
    <t>Jan. 4,
		2019</t>
  </si>
  <si>
    <t>Preferred Stock, Discount on Shares</t>
  </si>
  <si>
    <t>Common Stock [Member] | Subsequent Event [Member]</t>
  </si>
  <si>
    <t>SUBSEQUENT EVENTS (Details) - USD ($) $ in Thousands</t>
  </si>
  <si>
    <t>Contractual principal and exit fees:</t>
  </si>
  <si>
    <t>Total cash termination payments</t>
  </si>
  <si>
    <t>Principal balance</t>
  </si>
  <si>
    <t>Mandatory trigger event exit fees</t>
  </si>
  <si>
    <t>Mandatory consulting</t>
  </si>
  <si>
    <t>Subtotal</t>
  </si>
  <si>
    <t>Make-whole applicable premium</t>
  </si>
  <si>
    <t>Amendment fees and related liabilities</t>
  </si>
  <si>
    <t>Accrued interest and fees payable</t>
  </si>
  <si>
    <t>SUBSEQUENT EVENTS (Details Textual) - USD ($) $ / shares in Units, $ in Thousands</t>
  </si>
  <si>
    <t>Jul. 17, 2018</t>
  </si>
  <si>
    <t>Subsequent Event [Line Items]</t>
  </si>
  <si>
    <t>Preferred Stock Convertible Conversion Price</t>
  </si>
  <si>
    <t>Convertible Preferred Stock Shares to be Issued upon Conversion</t>
  </si>
  <si>
    <t>Stock Repurchase Program, Number of Shares Authorized to be Repurchased</t>
  </si>
  <si>
    <t>Stock Issued During Period, Shares, Conversion of Convertible Securities</t>
  </si>
  <si>
    <t>Repayments of Long-term Lines of Credit</t>
  </si>
  <si>
    <t>Payments of Stock Issuance Costs</t>
  </si>
  <si>
    <t>Stock Issued During Period, Value, New Issues</t>
  </si>
  <si>
    <t>Debt Instrument, Interest Rate Terms</t>
  </si>
  <si>
    <t xml:space="preserve">The Promissory Notes will bear interest at the rate of 13.0% per annum (10.0% per annum in cash and 3.0% per annum payment-in-kind until the five-year </t>
  </si>
  <si>
    <t>Private Placement [Member]</t>
  </si>
  <si>
    <t>Convertible Preferred Stock, Terms of Conversion</t>
  </si>
  <si>
    <t xml:space="preserve">The Company has the right to convert outstanding shares of Series A Preferred Stock into Common Stock for the Per Share Amount after the three-year anniversary of the Closing if the Company’s volume weighted average stock price for at least 30 trading days of the 45 consecutive trading days immediately preceding such conversion is greater than $11.50 per share. </t>
  </si>
  <si>
    <t>Preferred Stock Liquidation PreferenceDescription</t>
  </si>
  <si>
    <t>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amp;#8220;Liquidation Preference&amp;#8221;), and (ii) the per share amount of all cash, securities and other property to be distributed in respect of the common stock such holder would have been entitled to receive for its Series A Preferred Stock on an as-converted basis.&amp;#160;</t>
  </si>
  <si>
    <t>Percentage of Outstanding Stock to be Maintained for Incurring Indebtness</t>
  </si>
  <si>
    <t>Debt InstrumentMake Whole Application Premium</t>
  </si>
  <si>
    <t>Embedded Derivative, Gain on Embedded Derivative</t>
  </si>
  <si>
    <t>Proceeds from Issuance of Private Placement</t>
  </si>
  <si>
    <t>Debt Instrument, Face Amount</t>
  </si>
  <si>
    <t>Subsequent Event [Member] | Promissory Note [Member]</t>
  </si>
  <si>
    <t>Subsequent Event [Member] | Payment In Kind Dividend [Member]</t>
  </si>
  <si>
    <t>Subsequent Event [Member] | Cash Dividend [Member]</t>
  </si>
  <si>
    <t>Series A Preferred Stock [Member] | Subsequent Event [Member]</t>
  </si>
  <si>
    <t>Percentage of Cash Dividend Payable Due to Non Payment of PaidinKind Divide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5282</v>
      </c>
    </row>
    <row r="11" spans="1:3">
      <c r="A11" s="4" t="s">
        <v>17</v>
      </c>
      <c r="B11" s="4" t="s">
        <v>18</v>
      </c>
    </row>
    <row r="12" spans="1:3">
      <c r="A12" s="4" t="s">
        <v>19</v>
      </c>
      <c r="B12" s="4" t="s">
        <v>20</v>
      </c>
    </row>
    <row r="13" spans="1:3">
      <c r="A13" s="4" t="s">
        <v>21</v>
      </c>
      <c r="B13" s="4" t="s">
        <v>22</v>
      </c>
    </row>
    <row r="14" spans="1:3">
      <c r="A14" s="4" t="s">
        <v>23</v>
      </c>
      <c r="C14" s="5" t="n">
        <v>63007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6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853</v>
      </c>
      <c r="C3" s="7" t="n">
        <v>21950</v>
      </c>
    </row>
    <row r="4" spans="1:3">
      <c r="A4" s="4" t="s">
        <v>28</v>
      </c>
      <c r="B4" s="5" t="n">
        <v>10634</v>
      </c>
      <c r="C4" s="5" t="n">
        <v>18077</v>
      </c>
    </row>
    <row r="5" spans="1:3">
      <c r="A5" s="4" t="s">
        <v>29</v>
      </c>
      <c r="B5" s="5" t="n">
        <v>63416</v>
      </c>
      <c r="C5" s="5" t="n">
        <v>63525</v>
      </c>
    </row>
    <row r="6" spans="1:3">
      <c r="A6" s="4" t="s">
        <v>30</v>
      </c>
      <c r="B6" s="5" t="n">
        <v>8706</v>
      </c>
      <c r="C6" s="5" t="n">
        <v>8560</v>
      </c>
    </row>
    <row r="7" spans="1:3">
      <c r="A7" s="4" t="s">
        <v>31</v>
      </c>
      <c r="B7" s="5" t="n">
        <v>107609</v>
      </c>
      <c r="C7" s="5" t="n">
        <v>112112</v>
      </c>
    </row>
    <row r="8" spans="1:3">
      <c r="A8" s="3" t="s">
        <v>32</v>
      </c>
    </row>
    <row r="9" spans="1:3">
      <c r="A9" s="4" t="s">
        <v>33</v>
      </c>
      <c r="B9" s="5" t="n">
        <v>3899</v>
      </c>
      <c r="C9" s="5" t="n">
        <v>4255</v>
      </c>
    </row>
    <row r="10" spans="1:3">
      <c r="A10" s="4" t="s">
        <v>34</v>
      </c>
      <c r="B10" s="5" t="n">
        <v>2834</v>
      </c>
      <c r="C10" s="5" t="n">
        <v>3520</v>
      </c>
    </row>
    <row r="11" spans="1:3">
      <c r="A11" s="4" t="s">
        <v>35</v>
      </c>
      <c r="B11" s="5" t="n">
        <v>2831</v>
      </c>
      <c r="C11" s="5" t="n">
        <v>500</v>
      </c>
    </row>
    <row r="12" spans="1:3">
      <c r="A12" s="4" t="s">
        <v>36</v>
      </c>
      <c r="B12" s="5" t="n">
        <v>1387</v>
      </c>
      <c r="C12" s="5" t="n">
        <v>1065</v>
      </c>
    </row>
    <row r="13" spans="1:3">
      <c r="A13" s="4" t="s">
        <v>37</v>
      </c>
      <c r="B13" s="5" t="n">
        <v>940</v>
      </c>
      <c r="C13" s="5" t="n">
        <v>719</v>
      </c>
    </row>
    <row r="14" spans="1:3">
      <c r="A14" s="4" t="s">
        <v>38</v>
      </c>
      <c r="B14" s="5" t="n">
        <v>119500</v>
      </c>
      <c r="C14" s="5" t="n">
        <v>122171</v>
      </c>
    </row>
    <row r="15" spans="1:3">
      <c r="A15" s="3" t="s">
        <v>39</v>
      </c>
    </row>
    <row r="16" spans="1:3">
      <c r="A16" s="4" t="s">
        <v>40</v>
      </c>
      <c r="B16" s="5" t="n">
        <v>3677</v>
      </c>
      <c r="C16" s="5" t="n">
        <v>15500</v>
      </c>
    </row>
    <row r="17" spans="1:3">
      <c r="A17" s="4" t="s">
        <v>41</v>
      </c>
      <c r="B17" s="5" t="n">
        <v>12416</v>
      </c>
      <c r="C17" s="5" t="n">
        <v>10137</v>
      </c>
    </row>
    <row r="18" spans="1:3">
      <c r="A18" s="4" t="s">
        <v>42</v>
      </c>
      <c r="B18" s="5" t="n">
        <v>18420</v>
      </c>
      <c r="C18" s="5" t="n">
        <v>18154</v>
      </c>
    </row>
    <row r="19" spans="1:3">
      <c r="A19" s="4" t="s">
        <v>43</v>
      </c>
      <c r="B19" s="5" t="n">
        <v>28509</v>
      </c>
      <c r="C19" s="5" t="n">
        <v>22920</v>
      </c>
    </row>
    <row r="20" spans="1:3">
      <c r="A20" s="4" t="s">
        <v>44</v>
      </c>
      <c r="B20" s="5" t="n">
        <v>0</v>
      </c>
      <c r="C20" s="5" t="n">
        <v>8033</v>
      </c>
    </row>
    <row r="21" spans="1:3">
      <c r="A21" s="4" t="s">
        <v>45</v>
      </c>
      <c r="B21" s="5" t="n">
        <v>7800</v>
      </c>
      <c r="C21" s="5" t="n">
        <v>1600</v>
      </c>
    </row>
    <row r="22" spans="1:3">
      <c r="A22" s="4" t="s">
        <v>46</v>
      </c>
      <c r="B22" s="5" t="n">
        <v>167879</v>
      </c>
      <c r="C22" s="5" t="n">
        <v>152390</v>
      </c>
    </row>
    <row r="23" spans="1:3">
      <c r="A23" s="4" t="s">
        <v>47</v>
      </c>
      <c r="B23" s="5" t="n">
        <v>238701</v>
      </c>
      <c r="C23" s="5" t="n">
        <v>228734</v>
      </c>
    </row>
    <row r="24" spans="1:3">
      <c r="A24" s="3" t="s">
        <v>48</v>
      </c>
    </row>
    <row r="25" spans="1:3">
      <c r="A25" s="4" t="s">
        <v>49</v>
      </c>
      <c r="B25" s="5" t="n">
        <v>72364</v>
      </c>
      <c r="C25" s="5" t="n">
        <v>66613</v>
      </c>
    </row>
    <row r="26" spans="1:3">
      <c r="A26" s="4" t="s">
        <v>46</v>
      </c>
      <c r="B26" s="5" t="n">
        <v>32506</v>
      </c>
      <c r="C26" s="5" t="n">
        <v>29182</v>
      </c>
    </row>
    <row r="27" spans="1:3">
      <c r="A27" s="4" t="s">
        <v>50</v>
      </c>
      <c r="B27" s="5" t="n">
        <v>5825</v>
      </c>
      <c r="C27" s="5" t="n">
        <v>7943</v>
      </c>
    </row>
    <row r="28" spans="1:3">
      <c r="A28" s="4" t="s">
        <v>51</v>
      </c>
      <c r="B28" s="5" t="n">
        <v>349396</v>
      </c>
      <c r="C28" s="5" t="n">
        <v>332472</v>
      </c>
    </row>
    <row r="29" spans="1:3">
      <c r="A29" s="4" t="s">
        <v>52</v>
      </c>
      <c r="B29" s="4" t="s">
        <v>53</v>
      </c>
      <c r="C29" s="4" t="s">
        <v>53</v>
      </c>
    </row>
    <row r="30" spans="1:3">
      <c r="A30" s="3" t="s">
        <v>54</v>
      </c>
    </row>
    <row r="31" spans="1:3">
      <c r="A31" s="4" t="s">
        <v>55</v>
      </c>
      <c r="B31" s="5" t="n">
        <v>0</v>
      </c>
      <c r="C31" s="5" t="n">
        <v>0</v>
      </c>
    </row>
    <row r="32" spans="1:3">
      <c r="A32" s="4" t="s">
        <v>56</v>
      </c>
      <c r="B32" s="5" t="n">
        <v>6</v>
      </c>
      <c r="C32" s="5" t="n">
        <v>6</v>
      </c>
    </row>
    <row r="33" spans="1:3">
      <c r="A33" s="4" t="s">
        <v>57</v>
      </c>
      <c r="B33" s="5" t="n">
        <v>97663</v>
      </c>
      <c r="C33" s="5" t="n">
        <v>94967</v>
      </c>
    </row>
    <row r="34" spans="1:3">
      <c r="A34" s="4" t="s">
        <v>58</v>
      </c>
      <c r="B34" s="5" t="n">
        <v>-1219</v>
      </c>
      <c r="C34" s="5" t="n">
        <v>-867</v>
      </c>
    </row>
    <row r="35" spans="1:3">
      <c r="A35" s="4" t="s">
        <v>59</v>
      </c>
      <c r="B35" s="5" t="n">
        <v>-326346</v>
      </c>
      <c r="C35" s="5" t="n">
        <v>-304407</v>
      </c>
    </row>
    <row r="36" spans="1:3">
      <c r="A36" s="4" t="s">
        <v>60</v>
      </c>
      <c r="B36" s="5" t="n">
        <v>-229896</v>
      </c>
      <c r="C36" s="5" t="n">
        <v>-210301</v>
      </c>
    </row>
    <row r="37" spans="1:3">
      <c r="A37" s="4" t="s">
        <v>61</v>
      </c>
      <c r="B37" s="7" t="n">
        <v>119500</v>
      </c>
      <c r="C37" s="7" t="n">
        <v>122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0"/>
    <col customWidth="1" max="5" min="5" width="30"/>
  </cols>
  <sheetData>
    <row r="1" spans="1:5">
      <c r="A1" s="1" t="s">
        <v>234</v>
      </c>
      <c r="B1" s="2" t="s">
        <v>235</v>
      </c>
      <c r="C1" s="2" t="s">
        <v>236</v>
      </c>
      <c r="D1" s="2" t="s">
        <v>237</v>
      </c>
      <c r="E1" s="2" t="s">
        <v>238</v>
      </c>
    </row>
    <row r="2" spans="1:5">
      <c r="A2" s="3" t="s">
        <v>239</v>
      </c>
    </row>
    <row r="3" spans="1:5">
      <c r="A3" s="4" t="s">
        <v>240</v>
      </c>
      <c r="D3" s="8" t="n">
        <v>0.0001</v>
      </c>
      <c r="E3" s="8" t="n">
        <v>0.0001</v>
      </c>
    </row>
    <row r="4" spans="1:5">
      <c r="A4" s="4" t="s">
        <v>71</v>
      </c>
      <c r="D4" s="5" t="n">
        <v>1000000</v>
      </c>
      <c r="E4" s="5" t="n">
        <v>1000000</v>
      </c>
    </row>
    <row r="5" spans="1:5">
      <c r="A5" s="4" t="s">
        <v>67</v>
      </c>
      <c r="D5" s="5" t="n">
        <v>100000</v>
      </c>
      <c r="E5" s="5" t="n">
        <v>100000</v>
      </c>
    </row>
    <row r="6" spans="1:5">
      <c r="A6" s="4" t="s">
        <v>241</v>
      </c>
      <c r="C6" s="8" t="n">
        <v>0.0001</v>
      </c>
      <c r="D6" s="8" t="n">
        <v>0.0001</v>
      </c>
      <c r="E6" s="8" t="n">
        <v>0.0001</v>
      </c>
    </row>
    <row r="7" spans="1:5">
      <c r="A7" s="4" t="s">
        <v>242</v>
      </c>
      <c r="B7" s="5" t="n">
        <v>9300</v>
      </c>
    </row>
    <row r="8" spans="1:5">
      <c r="A8" s="4" t="s">
        <v>243</v>
      </c>
      <c r="B8" s="4" t="s">
        <v>244</v>
      </c>
    </row>
    <row r="9" spans="1:5">
      <c r="A9" s="4" t="s">
        <v>245</v>
      </c>
      <c r="B9" s="5" t="n">
        <v>24100</v>
      </c>
    </row>
    <row r="10" spans="1:5">
      <c r="A10" s="4" t="s">
        <v>246</v>
      </c>
    </row>
    <row r="11" spans="1:5">
      <c r="A11" s="3" t="s">
        <v>239</v>
      </c>
    </row>
    <row r="12" spans="1:5">
      <c r="A12" s="4" t="s">
        <v>247</v>
      </c>
      <c r="B12" s="10" t="n">
        <v>0.23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6</v>
      </c>
    </row>
    <row r="3" spans="1:3">
      <c r="A3" s="4" t="s">
        <v>249</v>
      </c>
      <c r="B3" s="7" t="n">
        <v>27191</v>
      </c>
      <c r="C3" s="7" t="n">
        <v>35116</v>
      </c>
    </row>
    <row r="4" spans="1:3">
      <c r="A4" s="4" t="s">
        <v>250</v>
      </c>
      <c r="C4" s="5" t="n">
        <v>-903</v>
      </c>
    </row>
    <row r="5" spans="1:3">
      <c r="A5" s="4" t="s">
        <v>251</v>
      </c>
      <c r="B5" s="7" t="n">
        <v>-30327</v>
      </c>
      <c r="C5" s="5" t="n">
        <v>-34821</v>
      </c>
    </row>
    <row r="6" spans="1:3">
      <c r="A6" s="4" t="s">
        <v>252</v>
      </c>
    </row>
    <row r="7" spans="1:3">
      <c r="A7" s="4" t="s">
        <v>249</v>
      </c>
      <c r="C7" s="5" t="n">
        <v>30509</v>
      </c>
    </row>
    <row r="8" spans="1:3">
      <c r="A8" s="4" t="s">
        <v>250</v>
      </c>
      <c r="C8" s="5" t="n">
        <v>-903</v>
      </c>
    </row>
    <row r="9" spans="1:3">
      <c r="A9" s="4" t="s">
        <v>251</v>
      </c>
      <c r="C9" s="5" t="n">
        <v>-30214</v>
      </c>
    </row>
    <row r="10" spans="1:3">
      <c r="A10" s="4" t="s">
        <v>253</v>
      </c>
    </row>
    <row r="11" spans="1:3">
      <c r="A11" s="4" t="s">
        <v>249</v>
      </c>
      <c r="C11" s="5" t="n">
        <v>4607</v>
      </c>
    </row>
    <row r="12" spans="1:3">
      <c r="A12" s="4" t="s">
        <v>250</v>
      </c>
      <c r="C12" s="5" t="n">
        <v>0</v>
      </c>
    </row>
    <row r="13" spans="1:3">
      <c r="A13" s="4" t="s">
        <v>251</v>
      </c>
      <c r="C13" s="7" t="n">
        <v>-46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4</v>
      </c>
      <c r="B1" s="2" t="s">
        <v>255</v>
      </c>
      <c r="C1" s="2" t="s">
        <v>256</v>
      </c>
      <c r="D1" s="2" t="s">
        <v>257</v>
      </c>
      <c r="E1" s="2" t="s">
        <v>258</v>
      </c>
      <c r="F1" s="2" t="s">
        <v>2</v>
      </c>
      <c r="G1" s="2" t="s">
        <v>76</v>
      </c>
      <c r="H1" s="2" t="s">
        <v>2</v>
      </c>
      <c r="I1" s="2" t="s">
        <v>76</v>
      </c>
      <c r="J1" s="2" t="s">
        <v>25</v>
      </c>
      <c r="K1" s="2" t="s">
        <v>259</v>
      </c>
    </row>
    <row r="2" spans="1:11">
      <c r="A2" s="3" t="s">
        <v>260</v>
      </c>
    </row>
    <row r="3" spans="1:11">
      <c r="A3" s="4" t="s">
        <v>261</v>
      </c>
      <c r="F3" s="7" t="n">
        <v>35487</v>
      </c>
      <c r="G3" s="7" t="n">
        <v>27981</v>
      </c>
      <c r="H3" s="7" t="n">
        <v>35487</v>
      </c>
      <c r="I3" s="7" t="n">
        <v>27981</v>
      </c>
      <c r="J3" s="7" t="n">
        <v>40027</v>
      </c>
      <c r="K3" s="7" t="n">
        <v>28237</v>
      </c>
    </row>
    <row r="4" spans="1:11">
      <c r="A4" s="4" t="s">
        <v>262</v>
      </c>
      <c r="H4" s="5" t="n">
        <v>131100</v>
      </c>
    </row>
    <row r="5" spans="1:11">
      <c r="A5" s="4" t="s">
        <v>263</v>
      </c>
      <c r="F5" s="7" t="n">
        <v>-25446</v>
      </c>
      <c r="G5" s="7" t="n">
        <v>-25859</v>
      </c>
      <c r="H5" s="5" t="n">
        <v>-21939</v>
      </c>
      <c r="I5" s="5" t="n">
        <v>-40334</v>
      </c>
    </row>
    <row r="6" spans="1:11">
      <c r="A6" s="4" t="s">
        <v>264</v>
      </c>
      <c r="D6" s="7" t="n">
        <v>17900</v>
      </c>
    </row>
    <row r="7" spans="1:11">
      <c r="A7" s="4" t="s">
        <v>265</v>
      </c>
      <c r="B7" s="7" t="n">
        <v>133000</v>
      </c>
    </row>
    <row r="8" spans="1:11">
      <c r="A8" s="4" t="s">
        <v>266</v>
      </c>
      <c r="B8" s="7" t="n">
        <v>2700</v>
      </c>
    </row>
    <row r="9" spans="1:11">
      <c r="A9" s="4" t="s">
        <v>267</v>
      </c>
      <c r="H9" s="7" t="n">
        <v>-3103</v>
      </c>
      <c r="I9" s="7" t="n">
        <v>-4607</v>
      </c>
    </row>
    <row r="10" spans="1:11">
      <c r="A10" s="4" t="s">
        <v>268</v>
      </c>
    </row>
    <row r="11" spans="1:11">
      <c r="A11" s="3" t="s">
        <v>260</v>
      </c>
    </row>
    <row r="12" spans="1:11">
      <c r="A12" s="4" t="s">
        <v>269</v>
      </c>
      <c r="E12" s="7" t="n">
        <v>5500</v>
      </c>
    </row>
    <row r="13" spans="1:11">
      <c r="A13" s="4" t="s">
        <v>265</v>
      </c>
      <c r="C13" s="7" t="n">
        <v>133000</v>
      </c>
      <c r="E13" s="5" t="n">
        <v>133000</v>
      </c>
    </row>
    <row r="14" spans="1:11">
      <c r="A14" s="4" t="s">
        <v>270</v>
      </c>
      <c r="B14" s="5" t="n">
        <v>140000</v>
      </c>
    </row>
    <row r="15" spans="1:11">
      <c r="A15" s="4" t="s">
        <v>266</v>
      </c>
      <c r="E15" s="7" t="n">
        <v>2700</v>
      </c>
    </row>
    <row r="16" spans="1:11">
      <c r="A16" s="4" t="s">
        <v>271</v>
      </c>
      <c r="E16" s="4" t="s">
        <v>272</v>
      </c>
    </row>
    <row r="17" spans="1:11">
      <c r="A17" s="4" t="s">
        <v>273</v>
      </c>
      <c r="E17" s="4" t="s">
        <v>274</v>
      </c>
    </row>
    <row r="18" spans="1:11">
      <c r="A18" s="4" t="s">
        <v>275</v>
      </c>
    </row>
    <row r="19" spans="1:11">
      <c r="A19" s="3" t="s">
        <v>260</v>
      </c>
    </row>
    <row r="20" spans="1:11">
      <c r="A20" s="4" t="s">
        <v>264</v>
      </c>
      <c r="C20" s="7" t="n">
        <v>1250</v>
      </c>
      <c r="E20" s="7" t="n">
        <v>132800</v>
      </c>
    </row>
    <row r="21" spans="1:11">
      <c r="A21" s="4" t="s">
        <v>276</v>
      </c>
    </row>
    <row r="22" spans="1:11">
      <c r="A22" s="3" t="s">
        <v>260</v>
      </c>
    </row>
    <row r="23" spans="1:11">
      <c r="A23" s="4" t="s">
        <v>270</v>
      </c>
      <c r="E23" s="5" t="n">
        <v>140000</v>
      </c>
    </row>
    <row r="24" spans="1:11">
      <c r="A24" s="4" t="s">
        <v>277</v>
      </c>
    </row>
    <row r="25" spans="1:11">
      <c r="A25" s="3" t="s">
        <v>260</v>
      </c>
    </row>
    <row r="26" spans="1:11">
      <c r="A26" s="4" t="s">
        <v>278</v>
      </c>
      <c r="E26" s="7" t="n">
        <v>4000</v>
      </c>
    </row>
    <row r="27" spans="1:11">
      <c r="A27" s="4" t="s">
        <v>279</v>
      </c>
    </row>
    <row r="28" spans="1:11">
      <c r="A28" s="3" t="s">
        <v>260</v>
      </c>
    </row>
    <row r="29" spans="1:11">
      <c r="A29" s="4" t="s">
        <v>278</v>
      </c>
      <c r="E29" s="7" t="n">
        <v>3500</v>
      </c>
    </row>
    <row r="30" spans="1:11">
      <c r="A30" s="4" t="s">
        <v>280</v>
      </c>
    </row>
    <row r="31" spans="1:11">
      <c r="A31" s="3" t="s">
        <v>260</v>
      </c>
    </row>
    <row r="32" spans="1:11">
      <c r="A32" s="4" t="s">
        <v>270</v>
      </c>
      <c r="B32" s="5" t="n">
        <v>2896556</v>
      </c>
      <c r="E32" s="5" t="n">
        <v>28965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293</v>
      </c>
      <c r="C3" s="7" t="n">
        <v>51</v>
      </c>
    </row>
    <row r="4" spans="1:3">
      <c r="A4" s="4" t="s">
        <v>65</v>
      </c>
      <c r="B4" s="7" t="n">
        <v>7805</v>
      </c>
      <c r="C4" s="7" t="n">
        <v>6947</v>
      </c>
    </row>
    <row r="5" spans="1:3">
      <c r="A5" s="4" t="s">
        <v>66</v>
      </c>
      <c r="B5" s="8" t="n">
        <v>0.0001</v>
      </c>
      <c r="C5" s="8" t="n">
        <v>0.0001</v>
      </c>
    </row>
    <row r="6" spans="1:3">
      <c r="A6" s="4" t="s">
        <v>67</v>
      </c>
      <c r="B6" s="5" t="n">
        <v>100000</v>
      </c>
      <c r="C6" s="5" t="n">
        <v>100000</v>
      </c>
    </row>
    <row r="7" spans="1:3">
      <c r="A7" s="4" t="s">
        <v>68</v>
      </c>
      <c r="B7" s="5" t="n">
        <v>0</v>
      </c>
      <c r="C7" s="5" t="n">
        <v>0</v>
      </c>
    </row>
    <row r="8" spans="1:3">
      <c r="A8" s="4" t="s">
        <v>69</v>
      </c>
      <c r="B8" s="5" t="n">
        <v>0</v>
      </c>
      <c r="C8" s="5" t="n">
        <v>0</v>
      </c>
    </row>
    <row r="9" spans="1:3">
      <c r="A9" s="4" t="s">
        <v>70</v>
      </c>
      <c r="B9" s="8" t="n">
        <v>0.0001</v>
      </c>
      <c r="C9" s="8" t="n">
        <v>0.0001</v>
      </c>
    </row>
    <row r="10" spans="1:3">
      <c r="A10" s="4" t="s">
        <v>71</v>
      </c>
      <c r="B10" s="5" t="n">
        <v>1000000</v>
      </c>
      <c r="C10" s="5" t="n">
        <v>1000000</v>
      </c>
    </row>
    <row r="11" spans="1:3">
      <c r="A11" s="4" t="s">
        <v>72</v>
      </c>
      <c r="B11" s="5" t="n">
        <v>60005</v>
      </c>
      <c r="C11" s="5" t="n">
        <v>59314</v>
      </c>
    </row>
    <row r="12" spans="1:3">
      <c r="A12" s="4" t="s">
        <v>73</v>
      </c>
      <c r="B12" s="5" t="n">
        <v>60005</v>
      </c>
      <c r="C12" s="5" t="n">
        <v>59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5</v>
      </c>
      <c r="D1" s="2" t="s">
        <v>76</v>
      </c>
      <c r="E1" s="2" t="s">
        <v>259</v>
      </c>
    </row>
    <row r="2" spans="1:5">
      <c r="A2" s="3" t="s">
        <v>63</v>
      </c>
    </row>
    <row r="3" spans="1:5">
      <c r="A3" s="4" t="s">
        <v>27</v>
      </c>
      <c r="B3" s="7" t="n">
        <v>24853</v>
      </c>
      <c r="C3" s="7" t="n">
        <v>21950</v>
      </c>
    </row>
    <row r="4" spans="1:5">
      <c r="A4" s="3" t="s">
        <v>282</v>
      </c>
    </row>
    <row r="5" spans="1:5">
      <c r="A5" s="4" t="s">
        <v>283</v>
      </c>
      <c r="B5" s="5" t="n">
        <v>35487</v>
      </c>
      <c r="C5" s="5" t="n">
        <v>40027</v>
      </c>
      <c r="D5" s="7" t="n">
        <v>27981</v>
      </c>
      <c r="E5" s="7" t="n">
        <v>28237</v>
      </c>
    </row>
    <row r="6" spans="1:5">
      <c r="A6" s="4" t="s">
        <v>284</v>
      </c>
    </row>
    <row r="7" spans="1:5">
      <c r="A7" s="3" t="s">
        <v>63</v>
      </c>
    </row>
    <row r="8" spans="1:5">
      <c r="A8" s="4" t="s">
        <v>27</v>
      </c>
      <c r="B8" s="5" t="n">
        <v>24853</v>
      </c>
      <c r="C8" s="5" t="n">
        <v>21950</v>
      </c>
    </row>
    <row r="9" spans="1:5">
      <c r="A9" s="3" t="s">
        <v>282</v>
      </c>
    </row>
    <row r="10" spans="1:5">
      <c r="A10" s="4" t="s">
        <v>285</v>
      </c>
      <c r="B10" s="5" t="n">
        <v>10201</v>
      </c>
      <c r="C10" s="5" t="n">
        <v>17644</v>
      </c>
    </row>
    <row r="11" spans="1:5">
      <c r="A11" s="4" t="s">
        <v>286</v>
      </c>
      <c r="B11" s="5" t="n">
        <v>433</v>
      </c>
      <c r="C11" s="5" t="n">
        <v>433</v>
      </c>
    </row>
    <row r="12" spans="1:5">
      <c r="A12" s="4" t="s">
        <v>287</v>
      </c>
      <c r="B12" s="5" t="n">
        <v>10634</v>
      </c>
      <c r="C12" s="5" t="n">
        <v>18077</v>
      </c>
    </row>
    <row r="13" spans="1:5">
      <c r="A13" s="4" t="s">
        <v>283</v>
      </c>
      <c r="B13" s="7" t="n">
        <v>35487</v>
      </c>
      <c r="C13" s="7" t="n">
        <v>400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8</v>
      </c>
      <c r="B1" s="2" t="s">
        <v>2</v>
      </c>
      <c r="C1" s="2" t="s">
        <v>289</v>
      </c>
      <c r="D1" s="2" t="s">
        <v>25</v>
      </c>
    </row>
    <row r="2" spans="1:4">
      <c r="A2" s="3" t="s">
        <v>290</v>
      </c>
    </row>
    <row r="3" spans="1:4">
      <c r="A3" s="4" t="s">
        <v>291</v>
      </c>
      <c r="C3" s="7" t="n">
        <v>500</v>
      </c>
    </row>
    <row r="4" spans="1:4">
      <c r="A4" s="4" t="s">
        <v>292</v>
      </c>
      <c r="B4" s="7" t="n">
        <v>28509</v>
      </c>
      <c r="D4" s="7" t="n">
        <v>22920</v>
      </c>
    </row>
    <row r="5" spans="1:4">
      <c r="A5" s="4" t="s">
        <v>293</v>
      </c>
    </row>
    <row r="6" spans="1:4">
      <c r="A6" s="3" t="s">
        <v>290</v>
      </c>
    </row>
    <row r="7" spans="1:4">
      <c r="A7" s="4" t="s">
        <v>294</v>
      </c>
      <c r="B7" s="5" t="n">
        <v>10610</v>
      </c>
      <c r="D7" s="5" t="n">
        <v>11266</v>
      </c>
    </row>
    <row r="8" spans="1:4">
      <c r="A8" s="4" t="s">
        <v>295</v>
      </c>
      <c r="B8" s="5" t="n">
        <v>8631</v>
      </c>
      <c r="D8" s="5" t="n">
        <v>8407</v>
      </c>
    </row>
    <row r="9" spans="1:4">
      <c r="A9" s="4" t="s">
        <v>296</v>
      </c>
      <c r="B9" s="5" t="n">
        <v>2500</v>
      </c>
      <c r="D9" s="5" t="n">
        <v>0</v>
      </c>
    </row>
    <row r="10" spans="1:4">
      <c r="A10" s="4" t="s">
        <v>297</v>
      </c>
      <c r="B10" s="5" t="n">
        <v>1514</v>
      </c>
      <c r="D10" s="5" t="n">
        <v>0</v>
      </c>
    </row>
    <row r="11" spans="1:4">
      <c r="A11" s="4" t="s">
        <v>298</v>
      </c>
      <c r="B11" s="5" t="n">
        <v>486</v>
      </c>
      <c r="D11" s="5" t="n">
        <v>533</v>
      </c>
    </row>
    <row r="12" spans="1:4">
      <c r="A12" s="4" t="s">
        <v>299</v>
      </c>
      <c r="B12" s="5" t="n">
        <v>664</v>
      </c>
      <c r="D12" s="5" t="n">
        <v>485</v>
      </c>
    </row>
    <row r="13" spans="1:4">
      <c r="A13" s="4" t="s">
        <v>291</v>
      </c>
      <c r="B13" s="5" t="n">
        <v>449</v>
      </c>
      <c r="D13" s="5" t="n">
        <v>0</v>
      </c>
    </row>
    <row r="14" spans="1:4">
      <c r="A14" s="4" t="s">
        <v>292</v>
      </c>
      <c r="B14" s="5" t="n">
        <v>3655</v>
      </c>
      <c r="D14" s="5" t="n">
        <v>2229</v>
      </c>
    </row>
    <row r="15" spans="1:4">
      <c r="A15" s="4" t="s">
        <v>300</v>
      </c>
      <c r="B15" s="7" t="n">
        <v>28509</v>
      </c>
      <c r="D15" s="7" t="n">
        <v>229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63</v>
      </c>
    </row>
    <row r="3" spans="1:3">
      <c r="A3" s="4" t="s">
        <v>302</v>
      </c>
      <c r="B3" s="4" t="s">
        <v>303</v>
      </c>
      <c r="C3" s="4" t="s">
        <v>303</v>
      </c>
    </row>
    <row r="4" spans="1:3">
      <c r="A4" s="4" t="s">
        <v>304</v>
      </c>
      <c r="B4" s="11" t="n">
        <v>2.7</v>
      </c>
      <c r="C4" s="11" t="n">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5</v>
      </c>
      <c r="B1" s="2" t="s">
        <v>2</v>
      </c>
      <c r="C1" s="2" t="s">
        <v>25</v>
      </c>
    </row>
    <row r="2" spans="1:3">
      <c r="A2" s="4" t="s">
        <v>306</v>
      </c>
      <c r="B2" s="7" t="n">
        <v>76041</v>
      </c>
      <c r="C2" s="7" t="n">
        <v>82113</v>
      </c>
    </row>
    <row r="3" spans="1:3">
      <c r="A3" s="4" t="s">
        <v>307</v>
      </c>
      <c r="B3" s="5" t="n">
        <v>-3677</v>
      </c>
      <c r="C3" s="5" t="n">
        <v>-15500</v>
      </c>
    </row>
    <row r="4" spans="1:3">
      <c r="A4" s="4" t="s">
        <v>49</v>
      </c>
      <c r="B4" s="5" t="n">
        <v>72364</v>
      </c>
      <c r="C4" s="5" t="n">
        <v>66613</v>
      </c>
    </row>
    <row r="5" spans="1:3">
      <c r="A5" s="4" t="s">
        <v>308</v>
      </c>
    </row>
    <row r="6" spans="1:3">
      <c r="A6" s="4" t="s">
        <v>306</v>
      </c>
      <c r="B6" s="5" t="n">
        <v>73614</v>
      </c>
      <c r="C6" s="5" t="n">
        <v>80054</v>
      </c>
    </row>
    <row r="7" spans="1:3">
      <c r="A7" s="4" t="s">
        <v>309</v>
      </c>
    </row>
    <row r="8" spans="1:3">
      <c r="A8" s="4" t="s">
        <v>306</v>
      </c>
      <c r="B8" s="7" t="n">
        <v>2427</v>
      </c>
      <c r="C8" s="7" t="n">
        <v>2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257</v>
      </c>
      <c r="C1" s="2" t="s">
        <v>2</v>
      </c>
      <c r="D1" s="2" t="s">
        <v>311</v>
      </c>
      <c r="E1" s="2" t="s">
        <v>76</v>
      </c>
      <c r="F1" s="2" t="s">
        <v>2</v>
      </c>
      <c r="G1" s="2" t="s">
        <v>76</v>
      </c>
      <c r="H1" s="2" t="s">
        <v>25</v>
      </c>
    </row>
    <row r="2" spans="1:8">
      <c r="A2" s="4" t="s">
        <v>312</v>
      </c>
      <c r="D2" s="7" t="n">
        <v>139544</v>
      </c>
      <c r="F2" s="7" t="n">
        <v>139544</v>
      </c>
    </row>
    <row r="3" spans="1:8">
      <c r="A3" s="4" t="s">
        <v>313</v>
      </c>
      <c r="F3" s="5" t="n">
        <v>11652</v>
      </c>
      <c r="G3" s="7" t="n">
        <v>12947</v>
      </c>
    </row>
    <row r="4" spans="1:8">
      <c r="A4" s="4" t="s">
        <v>314</v>
      </c>
      <c r="C4" s="7" t="n">
        <v>9323</v>
      </c>
      <c r="E4" s="7" t="n">
        <v>14541</v>
      </c>
      <c r="F4" s="5" t="n">
        <v>22732</v>
      </c>
      <c r="G4" s="5" t="n">
        <v>24477</v>
      </c>
    </row>
    <row r="5" spans="1:8">
      <c r="A5" s="4" t="s">
        <v>315</v>
      </c>
      <c r="F5" s="5" t="n">
        <v>0</v>
      </c>
      <c r="G5" s="5" t="n">
        <v>-1250</v>
      </c>
    </row>
    <row r="6" spans="1:8">
      <c r="A6" s="4" t="s">
        <v>316</v>
      </c>
      <c r="B6" s="7" t="n">
        <v>-17900</v>
      </c>
    </row>
    <row r="7" spans="1:8">
      <c r="A7" s="4" t="s">
        <v>317</v>
      </c>
      <c r="D7" s="5" t="n">
        <v>-7200</v>
      </c>
      <c r="F7" s="5" t="n">
        <v>-704</v>
      </c>
      <c r="G7" s="7" t="n">
        <v>-198</v>
      </c>
    </row>
    <row r="8" spans="1:8">
      <c r="A8" s="4" t="s">
        <v>318</v>
      </c>
      <c r="C8" s="5" t="n">
        <v>119288</v>
      </c>
      <c r="F8" s="5" t="n">
        <v>119288</v>
      </c>
    </row>
    <row r="9" spans="1:8">
      <c r="A9" s="4" t="s">
        <v>319</v>
      </c>
      <c r="C9" s="5" t="n">
        <v>76041</v>
      </c>
      <c r="F9" s="5" t="n">
        <v>76041</v>
      </c>
      <c r="H9" s="7" t="n">
        <v>82113</v>
      </c>
    </row>
    <row r="10" spans="1:8">
      <c r="A10" s="4" t="s">
        <v>320</v>
      </c>
    </row>
    <row r="11" spans="1:8">
      <c r="A11" s="4" t="s">
        <v>312</v>
      </c>
      <c r="D11" s="5" t="n">
        <v>89618</v>
      </c>
      <c r="F11" s="5" t="n">
        <v>89618</v>
      </c>
    </row>
    <row r="12" spans="1:8">
      <c r="A12" s="4" t="s">
        <v>318</v>
      </c>
      <c r="C12" s="5" t="n">
        <v>81814</v>
      </c>
      <c r="F12" s="5" t="n">
        <v>81814</v>
      </c>
    </row>
    <row r="13" spans="1:8">
      <c r="A13" s="4" t="s">
        <v>319</v>
      </c>
      <c r="C13" s="5" t="n">
        <v>73614</v>
      </c>
      <c r="F13" s="5" t="n">
        <v>73614</v>
      </c>
      <c r="H13" s="5" t="n">
        <v>80054</v>
      </c>
    </row>
    <row r="14" spans="1:8">
      <c r="A14" s="4" t="s">
        <v>321</v>
      </c>
      <c r="C14" s="5" t="n">
        <v>45674</v>
      </c>
      <c r="F14" s="5" t="n">
        <v>45674</v>
      </c>
      <c r="H14" s="7" t="n">
        <v>59490</v>
      </c>
    </row>
    <row r="15" spans="1:8">
      <c r="A15" s="4" t="s">
        <v>322</v>
      </c>
    </row>
    <row r="16" spans="1:8">
      <c r="A16" s="4" t="s">
        <v>312</v>
      </c>
      <c r="D16" s="5" t="n">
        <v>125872</v>
      </c>
      <c r="F16" s="5" t="n">
        <v>125872</v>
      </c>
    </row>
    <row r="17" spans="1:8">
      <c r="A17" s="4" t="s">
        <v>318</v>
      </c>
      <c r="C17" s="5" t="n">
        <v>103664</v>
      </c>
      <c r="F17" s="5" t="n">
        <v>103664</v>
      </c>
    </row>
    <row r="18" spans="1:8">
      <c r="A18" s="4" t="s">
        <v>323</v>
      </c>
    </row>
    <row r="19" spans="1:8">
      <c r="A19" s="4" t="s">
        <v>312</v>
      </c>
      <c r="D19" s="5" t="n">
        <v>9672</v>
      </c>
      <c r="F19" s="5" t="n">
        <v>9672</v>
      </c>
    </row>
    <row r="20" spans="1:8">
      <c r="A20" s="4" t="s">
        <v>318</v>
      </c>
      <c r="C20" s="5" t="n">
        <v>13624</v>
      </c>
      <c r="F20" s="5" t="n">
        <v>13624</v>
      </c>
    </row>
    <row r="21" spans="1:8">
      <c r="A21" s="4" t="s">
        <v>324</v>
      </c>
    </row>
    <row r="22" spans="1:8">
      <c r="A22" s="4" t="s">
        <v>312</v>
      </c>
      <c r="D22" s="5" t="n">
        <v>4000</v>
      </c>
      <c r="F22" s="5" t="n">
        <v>4000</v>
      </c>
    </row>
    <row r="23" spans="1:8">
      <c r="A23" s="4" t="s">
        <v>318</v>
      </c>
      <c r="C23" s="5" t="n">
        <v>2000</v>
      </c>
      <c r="F23" s="5" t="n">
        <v>2000</v>
      </c>
    </row>
    <row r="24" spans="1:8">
      <c r="A24" s="4" t="s">
        <v>325</v>
      </c>
    </row>
    <row r="25" spans="1:8">
      <c r="A25" s="4" t="s">
        <v>312</v>
      </c>
      <c r="D25" s="5" t="n">
        <v>1816</v>
      </c>
      <c r="F25" s="5" t="n">
        <v>1816</v>
      </c>
    </row>
    <row r="26" spans="1:8">
      <c r="A26" s="4" t="s">
        <v>318</v>
      </c>
      <c r="C26" s="5" t="n">
        <v>1582</v>
      </c>
      <c r="F26" s="5" t="n">
        <v>1582</v>
      </c>
    </row>
    <row r="27" spans="1:8">
      <c r="A27" s="4" t="s">
        <v>326</v>
      </c>
    </row>
    <row r="28" spans="1:8">
      <c r="A28" s="4" t="s">
        <v>312</v>
      </c>
      <c r="D28" s="5" t="n">
        <v>4538</v>
      </c>
      <c r="F28" s="5" t="n">
        <v>4538</v>
      </c>
    </row>
    <row r="29" spans="1:8">
      <c r="A29" s="4" t="s">
        <v>318</v>
      </c>
      <c r="C29" s="5" t="n">
        <v>3952</v>
      </c>
      <c r="F29" s="5" t="n">
        <v>3952</v>
      </c>
    </row>
    <row r="30" spans="1:8">
      <c r="A30" s="4" t="s">
        <v>327</v>
      </c>
    </row>
    <row r="31" spans="1:8">
      <c r="A31" s="4" t="s">
        <v>312</v>
      </c>
      <c r="D31" s="5" t="n">
        <v>11521</v>
      </c>
      <c r="F31" s="5" t="n">
        <v>11521</v>
      </c>
    </row>
    <row r="32" spans="1:8">
      <c r="A32" s="4" t="s">
        <v>318</v>
      </c>
      <c r="C32" s="5" t="n">
        <v>10034</v>
      </c>
      <c r="F32" s="5" t="n">
        <v>10034</v>
      </c>
    </row>
    <row r="33" spans="1:8">
      <c r="A33" s="4" t="s">
        <v>328</v>
      </c>
    </row>
    <row r="34" spans="1:8">
      <c r="A34" s="4" t="s">
        <v>312</v>
      </c>
      <c r="D34" s="5" t="n">
        <v>6424</v>
      </c>
      <c r="F34" s="5" t="n">
        <v>6424</v>
      </c>
    </row>
    <row r="35" spans="1:8">
      <c r="A35" s="4" t="s">
        <v>318</v>
      </c>
      <c r="C35" s="5" t="n">
        <v>5595</v>
      </c>
      <c r="F35" s="5" t="n">
        <v>5595</v>
      </c>
    </row>
    <row r="36" spans="1:8">
      <c r="A36" s="4" t="s">
        <v>329</v>
      </c>
    </row>
    <row r="37" spans="1:8">
      <c r="A37" s="4" t="s">
        <v>312</v>
      </c>
      <c r="D37" s="5" t="n">
        <v>6519</v>
      </c>
      <c r="F37" s="5" t="n">
        <v>6519</v>
      </c>
    </row>
    <row r="38" spans="1:8">
      <c r="A38" s="4" t="s">
        <v>318</v>
      </c>
      <c r="C38" s="5" t="n">
        <v>5678</v>
      </c>
      <c r="F38" s="5" t="n">
        <v>5678</v>
      </c>
    </row>
    <row r="39" spans="1:8">
      <c r="A39" s="4" t="s">
        <v>330</v>
      </c>
    </row>
    <row r="40" spans="1:8">
      <c r="A40" s="4" t="s">
        <v>312</v>
      </c>
      <c r="D40" s="5" t="n">
        <v>3600</v>
      </c>
      <c r="F40" s="5" t="n">
        <v>3600</v>
      </c>
    </row>
    <row r="41" spans="1:8">
      <c r="A41" s="4" t="s">
        <v>318</v>
      </c>
      <c r="C41" s="5" t="n">
        <v>3135</v>
      </c>
      <c r="F41" s="5" t="n">
        <v>3135</v>
      </c>
    </row>
    <row r="42" spans="1:8">
      <c r="A42" s="4" t="s">
        <v>331</v>
      </c>
    </row>
    <row r="43" spans="1:8">
      <c r="A43" s="4" t="s">
        <v>312</v>
      </c>
      <c r="D43" s="5" t="n">
        <v>-30128</v>
      </c>
      <c r="F43" s="5" t="n">
        <v>-30128</v>
      </c>
    </row>
    <row r="44" spans="1:8">
      <c r="A44" s="4" t="s">
        <v>318</v>
      </c>
      <c r="C44" s="5" t="n">
        <v>-36140</v>
      </c>
      <c r="F44" s="5" t="n">
        <v>-36140</v>
      </c>
    </row>
    <row r="45" spans="1:8">
      <c r="A45" s="4" t="s">
        <v>332</v>
      </c>
    </row>
    <row r="46" spans="1:8">
      <c r="A46" s="4" t="s">
        <v>333</v>
      </c>
      <c r="F46" s="5" t="n">
        <v>1724</v>
      </c>
    </row>
    <row r="47" spans="1:8">
      <c r="A47" s="4" t="s">
        <v>314</v>
      </c>
      <c r="F47" s="5" t="n">
        <v>0</v>
      </c>
    </row>
    <row r="48" spans="1:8">
      <c r="A48" s="4" t="s">
        <v>319</v>
      </c>
      <c r="C48" s="5" t="n">
        <v>1724</v>
      </c>
      <c r="F48" s="5" t="n">
        <v>1724</v>
      </c>
    </row>
    <row r="49" spans="1:8">
      <c r="A49" s="4" t="s">
        <v>321</v>
      </c>
      <c r="C49" s="5" t="n">
        <v>0</v>
      </c>
      <c r="F49" s="5" t="n">
        <v>0</v>
      </c>
    </row>
    <row r="50" spans="1:8">
      <c r="A50" s="4" t="s">
        <v>334</v>
      </c>
    </row>
    <row r="51" spans="1:8">
      <c r="A51" s="4" t="s">
        <v>333</v>
      </c>
      <c r="F51" s="5" t="n">
        <v>1724</v>
      </c>
    </row>
    <row r="52" spans="1:8">
      <c r="A52" s="4" t="s">
        <v>335</v>
      </c>
    </row>
    <row r="53" spans="1:8">
      <c r="A53" s="4" t="s">
        <v>333</v>
      </c>
      <c r="F53" s="5" t="n">
        <v>0</v>
      </c>
    </row>
    <row r="54" spans="1:8">
      <c r="A54" s="4" t="s">
        <v>314</v>
      </c>
      <c r="F54" s="5" t="n">
        <v>0</v>
      </c>
    </row>
    <row r="55" spans="1:8">
      <c r="A55" s="4" t="s">
        <v>336</v>
      </c>
    </row>
    <row r="56" spans="1:8">
      <c r="A56" s="4" t="s">
        <v>333</v>
      </c>
      <c r="F56" s="5" t="n">
        <v>0</v>
      </c>
    </row>
    <row r="57" spans="1:8">
      <c r="A57" s="4" t="s">
        <v>337</v>
      </c>
    </row>
    <row r="58" spans="1:8">
      <c r="A58" s="4" t="s">
        <v>314</v>
      </c>
      <c r="F58" s="5" t="n">
        <v>0</v>
      </c>
    </row>
    <row r="59" spans="1:8">
      <c r="A59" s="4" t="s">
        <v>338</v>
      </c>
    </row>
    <row r="60" spans="1:8">
      <c r="A60" s="4" t="s">
        <v>314</v>
      </c>
      <c r="F60" s="5" t="n">
        <v>0</v>
      </c>
    </row>
    <row r="61" spans="1:8">
      <c r="A61" s="4" t="s">
        <v>339</v>
      </c>
    </row>
    <row r="62" spans="1:8">
      <c r="A62" s="4" t="s">
        <v>314</v>
      </c>
      <c r="F62" s="5" t="n">
        <v>0</v>
      </c>
    </row>
    <row r="63" spans="1:8">
      <c r="A63" s="4" t="s">
        <v>340</v>
      </c>
    </row>
    <row r="64" spans="1:8">
      <c r="A64" s="4" t="s">
        <v>314</v>
      </c>
      <c r="F64" s="5" t="n">
        <v>0</v>
      </c>
    </row>
    <row r="65" spans="1:8">
      <c r="A65" s="4" t="s">
        <v>341</v>
      </c>
    </row>
    <row r="66" spans="1:8">
      <c r="A66" s="4" t="s">
        <v>314</v>
      </c>
      <c r="F66" s="5" t="n">
        <v>0</v>
      </c>
    </row>
    <row r="67" spans="1:8">
      <c r="A67" s="4" t="s">
        <v>342</v>
      </c>
    </row>
    <row r="68" spans="1:8">
      <c r="A68" s="4" t="s">
        <v>314</v>
      </c>
      <c r="F68" s="5" t="n">
        <v>0</v>
      </c>
    </row>
    <row r="69" spans="1:8">
      <c r="A69" s="4" t="s">
        <v>343</v>
      </c>
    </row>
    <row r="70" spans="1:8">
      <c r="A70" s="4" t="s">
        <v>314</v>
      </c>
      <c r="F70" s="5" t="n">
        <v>0</v>
      </c>
    </row>
    <row r="71" spans="1:8">
      <c r="A71" s="4" t="s">
        <v>344</v>
      </c>
    </row>
    <row r="72" spans="1:8">
      <c r="A72" s="4" t="s">
        <v>345</v>
      </c>
      <c r="F72" s="5" t="n">
        <v>3952</v>
      </c>
    </row>
    <row r="73" spans="1:8">
      <c r="A73" s="4" t="s">
        <v>346</v>
      </c>
      <c r="F73" s="5" t="n">
        <v>3952</v>
      </c>
    </row>
    <row r="74" spans="1:8">
      <c r="A74" s="4" t="s">
        <v>319</v>
      </c>
      <c r="C74" s="5" t="n">
        <v>0</v>
      </c>
      <c r="F74" s="5" t="n">
        <v>0</v>
      </c>
    </row>
    <row r="75" spans="1:8">
      <c r="A75" s="4" t="s">
        <v>321</v>
      </c>
      <c r="C75" s="5" t="n">
        <v>3952</v>
      </c>
      <c r="F75" s="5" t="n">
        <v>3952</v>
      </c>
    </row>
    <row r="76" spans="1:8">
      <c r="A76" s="4" t="s">
        <v>347</v>
      </c>
    </row>
    <row r="77" spans="1:8">
      <c r="A77" s="4" t="s">
        <v>345</v>
      </c>
      <c r="F77" s="5" t="n">
        <v>0</v>
      </c>
    </row>
    <row r="78" spans="1:8">
      <c r="A78" s="4" t="s">
        <v>348</v>
      </c>
    </row>
    <row r="79" spans="1:8">
      <c r="A79" s="4" t="s">
        <v>345</v>
      </c>
      <c r="F79" s="5" t="n">
        <v>3952</v>
      </c>
    </row>
    <row r="80" spans="1:8">
      <c r="A80" s="4" t="s">
        <v>346</v>
      </c>
      <c r="F80" s="5" t="n">
        <v>3952</v>
      </c>
    </row>
    <row r="81" spans="1:8">
      <c r="A81" s="4" t="s">
        <v>349</v>
      </c>
    </row>
    <row r="82" spans="1:8">
      <c r="A82" s="4" t="s">
        <v>345</v>
      </c>
      <c r="F82" s="5" t="n">
        <v>0</v>
      </c>
    </row>
    <row r="83" spans="1:8">
      <c r="A83" s="4" t="s">
        <v>350</v>
      </c>
    </row>
    <row r="84" spans="1:8">
      <c r="A84" s="4" t="s">
        <v>346</v>
      </c>
      <c r="F84" s="5" t="n">
        <v>0</v>
      </c>
    </row>
    <row r="85" spans="1:8">
      <c r="A85" s="4" t="s">
        <v>351</v>
      </c>
    </row>
    <row r="86" spans="1:8">
      <c r="A86" s="4" t="s">
        <v>346</v>
      </c>
      <c r="F86" s="5" t="n">
        <v>0</v>
      </c>
    </row>
    <row r="87" spans="1:8">
      <c r="A87" s="4" t="s">
        <v>352</v>
      </c>
    </row>
    <row r="88" spans="1:8">
      <c r="A88" s="4" t="s">
        <v>346</v>
      </c>
      <c r="F88" s="5" t="n">
        <v>0</v>
      </c>
    </row>
    <row r="89" spans="1:8">
      <c r="A89" s="4" t="s">
        <v>353</v>
      </c>
    </row>
    <row r="90" spans="1:8">
      <c r="A90" s="4" t="s">
        <v>346</v>
      </c>
      <c r="F90" s="5" t="n">
        <v>0</v>
      </c>
    </row>
    <row r="91" spans="1:8">
      <c r="A91" s="4" t="s">
        <v>354</v>
      </c>
    </row>
    <row r="92" spans="1:8">
      <c r="A92" s="4" t="s">
        <v>346</v>
      </c>
      <c r="F92" s="5" t="n">
        <v>0</v>
      </c>
    </row>
    <row r="93" spans="1:8">
      <c r="A93" s="4" t="s">
        <v>355</v>
      </c>
    </row>
    <row r="94" spans="1:8">
      <c r="A94" s="4" t="s">
        <v>346</v>
      </c>
      <c r="F94" s="5" t="n">
        <v>0</v>
      </c>
    </row>
    <row r="95" spans="1:8">
      <c r="A95" s="4" t="s">
        <v>356</v>
      </c>
    </row>
    <row r="96" spans="1:8">
      <c r="A96" s="4" t="s">
        <v>346</v>
      </c>
      <c r="F96" s="5" t="n">
        <v>0</v>
      </c>
    </row>
    <row r="97" spans="1:8">
      <c r="A97" s="4" t="s">
        <v>357</v>
      </c>
    </row>
    <row r="98" spans="1:8">
      <c r="A98" s="4" t="s">
        <v>313</v>
      </c>
      <c r="F98" s="5" t="n">
        <v>0</v>
      </c>
    </row>
    <row r="99" spans="1:8">
      <c r="A99" s="4" t="s">
        <v>358</v>
      </c>
      <c r="F99" s="5" t="n">
        <v>0</v>
      </c>
    </row>
    <row r="100" spans="1:8">
      <c r="A100" s="4" t="s">
        <v>319</v>
      </c>
      <c r="C100" s="5" t="n">
        <v>10599</v>
      </c>
      <c r="F100" s="5" t="n">
        <v>10599</v>
      </c>
    </row>
    <row r="101" spans="1:8">
      <c r="A101" s="4" t="s">
        <v>321</v>
      </c>
      <c r="C101" s="5" t="n">
        <v>-10599</v>
      </c>
      <c r="F101" s="5" t="n">
        <v>-10599</v>
      </c>
    </row>
    <row r="102" spans="1:8">
      <c r="A102" s="4" t="s">
        <v>359</v>
      </c>
    </row>
    <row r="103" spans="1:8">
      <c r="A103" s="4" t="s">
        <v>313</v>
      </c>
      <c r="F103" s="5" t="n">
        <v>0</v>
      </c>
    </row>
    <row r="104" spans="1:8">
      <c r="A104" s="4" t="s">
        <v>360</v>
      </c>
    </row>
    <row r="105" spans="1:8">
      <c r="A105" s="4" t="s">
        <v>313</v>
      </c>
      <c r="F105" s="5" t="n">
        <v>0</v>
      </c>
    </row>
    <row r="106" spans="1:8">
      <c r="A106" s="4" t="s">
        <v>358</v>
      </c>
      <c r="F106" s="5" t="n">
        <v>0</v>
      </c>
    </row>
    <row r="107" spans="1:8">
      <c r="A107" s="4" t="s">
        <v>361</v>
      </c>
    </row>
    <row r="108" spans="1:8">
      <c r="A108" s="4" t="s">
        <v>313</v>
      </c>
      <c r="F108" s="5" t="n">
        <v>0</v>
      </c>
    </row>
    <row r="109" spans="1:8">
      <c r="A109" s="4" t="s">
        <v>362</v>
      </c>
    </row>
    <row r="110" spans="1:8">
      <c r="A110" s="4" t="s">
        <v>358</v>
      </c>
      <c r="F110" s="5" t="n">
        <v>0</v>
      </c>
    </row>
    <row r="111" spans="1:8">
      <c r="A111" s="4" t="s">
        <v>363</v>
      </c>
    </row>
    <row r="112" spans="1:8">
      <c r="A112" s="4" t="s">
        <v>358</v>
      </c>
      <c r="F112" s="5" t="n">
        <v>0</v>
      </c>
    </row>
    <row r="113" spans="1:8">
      <c r="A113" s="4" t="s">
        <v>364</v>
      </c>
    </row>
    <row r="114" spans="1:8">
      <c r="A114" s="4" t="s">
        <v>358</v>
      </c>
      <c r="F114" s="5" t="n">
        <v>0</v>
      </c>
    </row>
    <row r="115" spans="1:8">
      <c r="A115" s="4" t="s">
        <v>365</v>
      </c>
    </row>
    <row r="116" spans="1:8">
      <c r="A116" s="4" t="s">
        <v>358</v>
      </c>
      <c r="F116" s="5" t="n">
        <v>0</v>
      </c>
    </row>
    <row r="117" spans="1:8">
      <c r="A117" s="4" t="s">
        <v>366</v>
      </c>
    </row>
    <row r="118" spans="1:8">
      <c r="A118" s="4" t="s">
        <v>358</v>
      </c>
      <c r="F118" s="5" t="n">
        <v>0</v>
      </c>
    </row>
    <row r="119" spans="1:8">
      <c r="A119" s="4" t="s">
        <v>367</v>
      </c>
    </row>
    <row r="120" spans="1:8">
      <c r="A120" s="4" t="s">
        <v>358</v>
      </c>
      <c r="F120" s="5" t="n">
        <v>0</v>
      </c>
    </row>
    <row r="121" spans="1:8">
      <c r="A121" s="4" t="s">
        <v>368</v>
      </c>
    </row>
    <row r="122" spans="1:8">
      <c r="A122" s="4" t="s">
        <v>358</v>
      </c>
      <c r="F122" s="5" t="n">
        <v>-10599</v>
      </c>
    </row>
    <row r="123" spans="1:8">
      <c r="A123" s="4" t="s">
        <v>369</v>
      </c>
    </row>
    <row r="124" spans="1:8">
      <c r="A124" s="4" t="s">
        <v>317</v>
      </c>
      <c r="F124" s="5" t="n">
        <v>-11756</v>
      </c>
    </row>
    <row r="125" spans="1:8">
      <c r="A125" s="4" t="s">
        <v>319</v>
      </c>
      <c r="C125" s="5" t="n">
        <v>7169</v>
      </c>
      <c r="F125" s="5" t="n">
        <v>7169</v>
      </c>
    </row>
    <row r="126" spans="1:8">
      <c r="A126" s="4" t="s">
        <v>321</v>
      </c>
      <c r="C126" s="5" t="n">
        <v>-7169</v>
      </c>
      <c r="F126" s="5" t="n">
        <v>-7169</v>
      </c>
    </row>
    <row r="127" spans="1:8">
      <c r="A127" s="4" t="s">
        <v>370</v>
      </c>
    </row>
    <row r="128" spans="1:8">
      <c r="A128" s="4" t="s">
        <v>317</v>
      </c>
      <c r="F128" s="5" t="n">
        <v>0</v>
      </c>
    </row>
    <row r="129" spans="1:8">
      <c r="A129" s="4" t="s">
        <v>371</v>
      </c>
    </row>
    <row r="130" spans="1:8">
      <c r="A130" s="4" t="s">
        <v>317</v>
      </c>
      <c r="F130" s="5" t="n">
        <v>-7314</v>
      </c>
    </row>
    <row r="131" spans="1:8">
      <c r="A131" s="4" t="s">
        <v>372</v>
      </c>
    </row>
    <row r="132" spans="1:8">
      <c r="A132" s="4" t="s">
        <v>317</v>
      </c>
      <c r="F132" s="5" t="n">
        <v>0</v>
      </c>
    </row>
    <row r="133" spans="1:8">
      <c r="A133" s="4" t="s">
        <v>373</v>
      </c>
    </row>
    <row r="134" spans="1:8">
      <c r="A134" s="4" t="s">
        <v>317</v>
      </c>
      <c r="F134" s="5" t="n">
        <v>-234</v>
      </c>
    </row>
    <row r="135" spans="1:8">
      <c r="A135" s="4" t="s">
        <v>374</v>
      </c>
    </row>
    <row r="136" spans="1:8">
      <c r="A136" s="4" t="s">
        <v>317</v>
      </c>
      <c r="F136" s="5" t="n">
        <v>-586</v>
      </c>
    </row>
    <row r="137" spans="1:8">
      <c r="A137" s="4" t="s">
        <v>375</v>
      </c>
    </row>
    <row r="138" spans="1:8">
      <c r="A138" s="4" t="s">
        <v>317</v>
      </c>
      <c r="F138" s="5" t="n">
        <v>-1487</v>
      </c>
    </row>
    <row r="139" spans="1:8">
      <c r="A139" s="4" t="s">
        <v>376</v>
      </c>
    </row>
    <row r="140" spans="1:8">
      <c r="A140" s="4" t="s">
        <v>317</v>
      </c>
      <c r="F140" s="5" t="n">
        <v>-829</v>
      </c>
    </row>
    <row r="141" spans="1:8">
      <c r="A141" s="4" t="s">
        <v>377</v>
      </c>
    </row>
    <row r="142" spans="1:8">
      <c r="A142" s="4" t="s">
        <v>317</v>
      </c>
      <c r="F142" s="5" t="n">
        <v>-841</v>
      </c>
    </row>
    <row r="143" spans="1:8">
      <c r="A143" s="4" t="s">
        <v>378</v>
      </c>
    </row>
    <row r="144" spans="1:8">
      <c r="A144" s="4" t="s">
        <v>317</v>
      </c>
      <c r="F144" s="5" t="n">
        <v>-465</v>
      </c>
    </row>
    <row r="145" spans="1:8">
      <c r="A145" s="4" t="s">
        <v>379</v>
      </c>
    </row>
    <row r="146" spans="1:8">
      <c r="A146" s="4" t="s">
        <v>317</v>
      </c>
      <c r="F146" s="5" t="n">
        <v>4587</v>
      </c>
    </row>
    <row r="147" spans="1:8">
      <c r="A147" s="4" t="s">
        <v>380</v>
      </c>
    </row>
    <row r="148" spans="1:8">
      <c r="A148" s="4" t="s">
        <v>312</v>
      </c>
      <c r="D148" s="7" t="n">
        <v>55200</v>
      </c>
      <c r="F148" s="5" t="n">
        <v>55200</v>
      </c>
    </row>
    <row r="149" spans="1:8">
      <c r="A149" s="4" t="s">
        <v>318</v>
      </c>
      <c r="C149" s="5" t="n">
        <v>51838</v>
      </c>
      <c r="F149" s="5" t="n">
        <v>51838</v>
      </c>
    </row>
    <row r="150" spans="1:8">
      <c r="A150" s="4" t="s">
        <v>381</v>
      </c>
    </row>
    <row r="151" spans="1:8">
      <c r="A151" s="4" t="s">
        <v>315</v>
      </c>
      <c r="F151" s="5" t="n">
        <v>-17932</v>
      </c>
    </row>
    <row r="152" spans="1:8">
      <c r="A152" s="4" t="s">
        <v>316</v>
      </c>
      <c r="F152" s="5" t="n">
        <v>0</v>
      </c>
    </row>
    <row r="153" spans="1:8">
      <c r="A153" s="4" t="s">
        <v>319</v>
      </c>
      <c r="C153" s="5" t="n">
        <v>-17932</v>
      </c>
      <c r="F153" s="5" t="n">
        <v>-17932</v>
      </c>
    </row>
    <row r="154" spans="1:8">
      <c r="A154" s="4" t="s">
        <v>321</v>
      </c>
      <c r="C154" s="5" t="n">
        <v>0</v>
      </c>
      <c r="F154" s="5" t="n">
        <v>0</v>
      </c>
    </row>
    <row r="155" spans="1:8">
      <c r="A155" s="4" t="s">
        <v>382</v>
      </c>
    </row>
    <row r="156" spans="1:8">
      <c r="A156" s="4" t="s">
        <v>315</v>
      </c>
      <c r="F156" s="5" t="n">
        <v>-17932</v>
      </c>
    </row>
    <row r="157" spans="1:8">
      <c r="A157" s="4" t="s">
        <v>383</v>
      </c>
    </row>
    <row r="158" spans="1:8">
      <c r="A158" s="4" t="s">
        <v>315</v>
      </c>
      <c r="F158" s="5" t="n">
        <v>0</v>
      </c>
    </row>
    <row r="159" spans="1:8">
      <c r="A159" s="4" t="s">
        <v>316</v>
      </c>
      <c r="F159" s="5" t="n">
        <v>0</v>
      </c>
    </row>
    <row r="160" spans="1:8">
      <c r="A160" s="4" t="s">
        <v>384</v>
      </c>
    </row>
    <row r="161" spans="1:8">
      <c r="A161" s="4" t="s">
        <v>315</v>
      </c>
      <c r="F161" s="5" t="n">
        <v>0</v>
      </c>
    </row>
    <row r="162" spans="1:8">
      <c r="A162" s="4" t="s">
        <v>385</v>
      </c>
    </row>
    <row r="163" spans="1:8">
      <c r="A163" s="4" t="s">
        <v>316</v>
      </c>
      <c r="F163" s="5" t="n">
        <v>0</v>
      </c>
    </row>
    <row r="164" spans="1:8">
      <c r="A164" s="4" t="s">
        <v>386</v>
      </c>
    </row>
    <row r="165" spans="1:8">
      <c r="A165" s="4" t="s">
        <v>316</v>
      </c>
      <c r="F165" s="5" t="n">
        <v>0</v>
      </c>
    </row>
    <row r="166" spans="1:8">
      <c r="A166" s="4" t="s">
        <v>387</v>
      </c>
    </row>
    <row r="167" spans="1:8">
      <c r="A167" s="4" t="s">
        <v>316</v>
      </c>
      <c r="F167" s="5" t="n">
        <v>0</v>
      </c>
    </row>
    <row r="168" spans="1:8">
      <c r="A168" s="4" t="s">
        <v>388</v>
      </c>
    </row>
    <row r="169" spans="1:8">
      <c r="A169" s="4" t="s">
        <v>316</v>
      </c>
      <c r="F169" s="5" t="n">
        <v>0</v>
      </c>
    </row>
    <row r="170" spans="1:8">
      <c r="A170" s="4" t="s">
        <v>389</v>
      </c>
    </row>
    <row r="171" spans="1:8">
      <c r="A171" s="4" t="s">
        <v>316</v>
      </c>
      <c r="F171" s="5" t="n">
        <v>0</v>
      </c>
    </row>
    <row r="172" spans="1:8">
      <c r="A172" s="4" t="s">
        <v>390</v>
      </c>
    </row>
    <row r="173" spans="1:8">
      <c r="A173" s="4" t="s">
        <v>316</v>
      </c>
      <c r="F173" s="5" t="n">
        <v>0</v>
      </c>
    </row>
    <row r="174" spans="1:8">
      <c r="A174" s="4" t="s">
        <v>391</v>
      </c>
    </row>
    <row r="175" spans="1:8">
      <c r="A175" s="4" t="s">
        <v>316</v>
      </c>
      <c r="F175" s="5" t="n">
        <v>0</v>
      </c>
    </row>
    <row r="176" spans="1:8">
      <c r="A176" s="4" t="s">
        <v>392</v>
      </c>
    </row>
    <row r="177" spans="1:8">
      <c r="A177" s="4" t="s">
        <v>393</v>
      </c>
      <c r="F177" s="5" t="n">
        <v>-8000</v>
      </c>
    </row>
    <row r="178" spans="1:8">
      <c r="A178" s="4" t="s">
        <v>315</v>
      </c>
      <c r="F178" s="5" t="n">
        <v>0</v>
      </c>
    </row>
    <row r="179" spans="1:8">
      <c r="A179" s="4" t="s">
        <v>319</v>
      </c>
      <c r="C179" s="5" t="n">
        <v>-8000</v>
      </c>
      <c r="F179" s="5" t="n">
        <v>-8000</v>
      </c>
    </row>
    <row r="180" spans="1:8">
      <c r="A180" s="4" t="s">
        <v>321</v>
      </c>
      <c r="C180" s="7" t="n">
        <v>0</v>
      </c>
      <c r="F180" s="5" t="n">
        <v>0</v>
      </c>
    </row>
    <row r="181" spans="1:8">
      <c r="A181" s="4" t="s">
        <v>394</v>
      </c>
    </row>
    <row r="182" spans="1:8">
      <c r="A182" s="4" t="s">
        <v>393</v>
      </c>
      <c r="F182" s="5" t="n">
        <v>-6000</v>
      </c>
    </row>
    <row r="183" spans="1:8">
      <c r="A183" s="4" t="s">
        <v>395</v>
      </c>
    </row>
    <row r="184" spans="1:8">
      <c r="A184" s="4" t="s">
        <v>393</v>
      </c>
      <c r="F184" s="5" t="n">
        <v>0</v>
      </c>
    </row>
    <row r="185" spans="1:8">
      <c r="A185" s="4" t="s">
        <v>315</v>
      </c>
      <c r="F185" s="5" t="n">
        <v>0</v>
      </c>
    </row>
    <row r="186" spans="1:8">
      <c r="A186" s="4" t="s">
        <v>396</v>
      </c>
    </row>
    <row r="187" spans="1:8">
      <c r="A187" s="4" t="s">
        <v>393</v>
      </c>
      <c r="F187" s="5" t="n">
        <v>-2000</v>
      </c>
    </row>
    <row r="188" spans="1:8">
      <c r="A188" s="4" t="s">
        <v>397</v>
      </c>
    </row>
    <row r="189" spans="1:8">
      <c r="A189" s="4" t="s">
        <v>315</v>
      </c>
      <c r="F189" s="5" t="n">
        <v>0</v>
      </c>
    </row>
    <row r="190" spans="1:8">
      <c r="A190" s="4" t="s">
        <v>398</v>
      </c>
    </row>
    <row r="191" spans="1:8">
      <c r="A191" s="4" t="s">
        <v>315</v>
      </c>
      <c r="F191" s="5" t="n">
        <v>0</v>
      </c>
    </row>
    <row r="192" spans="1:8">
      <c r="A192" s="4" t="s">
        <v>399</v>
      </c>
    </row>
    <row r="193" spans="1:8">
      <c r="A193" s="4" t="s">
        <v>315</v>
      </c>
      <c r="F193" s="5" t="n">
        <v>0</v>
      </c>
    </row>
    <row r="194" spans="1:8">
      <c r="A194" s="4" t="s">
        <v>400</v>
      </c>
    </row>
    <row r="195" spans="1:8">
      <c r="A195" s="4" t="s">
        <v>315</v>
      </c>
      <c r="F195" s="5" t="n">
        <v>0</v>
      </c>
    </row>
    <row r="196" spans="1:8">
      <c r="A196" s="4" t="s">
        <v>401</v>
      </c>
    </row>
    <row r="197" spans="1:8">
      <c r="A197" s="4" t="s">
        <v>315</v>
      </c>
      <c r="F197" s="5" t="n">
        <v>0</v>
      </c>
    </row>
    <row r="198" spans="1:8">
      <c r="A198" s="4" t="s">
        <v>402</v>
      </c>
    </row>
    <row r="199" spans="1:8">
      <c r="A199" s="4" t="s">
        <v>315</v>
      </c>
      <c r="F199" s="5" t="n">
        <v>0</v>
      </c>
    </row>
    <row r="200" spans="1:8">
      <c r="A200" s="4" t="s">
        <v>403</v>
      </c>
    </row>
    <row r="201" spans="1:8">
      <c r="A201" s="4" t="s">
        <v>315</v>
      </c>
      <c r="F20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405</v>
      </c>
    </row>
    <row r="4" spans="1:5">
      <c r="A4" s="4" t="s">
        <v>406</v>
      </c>
      <c r="B4" s="7" t="n">
        <v>9323</v>
      </c>
      <c r="C4" s="7" t="n">
        <v>14541</v>
      </c>
      <c r="D4" s="7" t="n">
        <v>22732</v>
      </c>
      <c r="E4" s="7" t="n">
        <v>24477</v>
      </c>
    </row>
    <row r="5" spans="1:5">
      <c r="A5" s="4" t="s">
        <v>407</v>
      </c>
    </row>
    <row r="6" spans="1:5">
      <c r="A6" s="3" t="s">
        <v>405</v>
      </c>
    </row>
    <row r="7" spans="1:5">
      <c r="A7" s="4" t="s">
        <v>406</v>
      </c>
      <c r="B7" s="5" t="n">
        <v>3156</v>
      </c>
      <c r="C7" s="5" t="n">
        <v>2722</v>
      </c>
      <c r="D7" s="5" t="n">
        <v>6882</v>
      </c>
      <c r="E7" s="5" t="n">
        <v>5938</v>
      </c>
    </row>
    <row r="8" spans="1:5">
      <c r="A8" s="4" t="s">
        <v>408</v>
      </c>
    </row>
    <row r="9" spans="1:5">
      <c r="A9" s="3" t="s">
        <v>405</v>
      </c>
    </row>
    <row r="10" spans="1:5">
      <c r="A10" s="4" t="s">
        <v>406</v>
      </c>
      <c r="B10" s="5" t="n">
        <v>793</v>
      </c>
      <c r="C10" s="5" t="n">
        <v>648</v>
      </c>
      <c r="D10" s="5" t="n">
        <v>1724</v>
      </c>
      <c r="E10" s="5" t="n">
        <v>1456</v>
      </c>
    </row>
    <row r="11" spans="1:5">
      <c r="A11" s="4" t="s">
        <v>409</v>
      </c>
    </row>
    <row r="12" spans="1:5">
      <c r="A12" s="3" t="s">
        <v>405</v>
      </c>
    </row>
    <row r="13" spans="1:5">
      <c r="A13" s="4" t="s">
        <v>406</v>
      </c>
      <c r="B13" s="5" t="n">
        <v>5181</v>
      </c>
      <c r="C13" s="5" t="n">
        <v>6527</v>
      </c>
      <c r="D13" s="5" t="n">
        <v>10599</v>
      </c>
      <c r="E13" s="5" t="n">
        <v>12397</v>
      </c>
    </row>
    <row r="14" spans="1:5">
      <c r="A14" s="4" t="s">
        <v>410</v>
      </c>
    </row>
    <row r="15" spans="1:5">
      <c r="A15" s="3" t="s">
        <v>405</v>
      </c>
    </row>
    <row r="16" spans="1:5">
      <c r="A16" s="4" t="s">
        <v>406</v>
      </c>
      <c r="B16" s="5" t="n">
        <v>0</v>
      </c>
      <c r="C16" s="5" t="n">
        <v>4607</v>
      </c>
      <c r="D16" s="5" t="n">
        <v>3103</v>
      </c>
      <c r="E16" s="5" t="n">
        <v>4607</v>
      </c>
    </row>
    <row r="17" spans="1:5">
      <c r="A17" s="4" t="s">
        <v>411</v>
      </c>
    </row>
    <row r="18" spans="1:5">
      <c r="A18" s="3" t="s">
        <v>405</v>
      </c>
    </row>
    <row r="19" spans="1:5">
      <c r="A19" s="4" t="s">
        <v>406</v>
      </c>
      <c r="B19" s="5" t="n">
        <v>160</v>
      </c>
      <c r="C19" s="5" t="n">
        <v>0</v>
      </c>
      <c r="D19" s="5" t="n">
        <v>367</v>
      </c>
      <c r="E19" s="5" t="n">
        <v>0</v>
      </c>
    </row>
    <row r="20" spans="1:5">
      <c r="A20" s="4" t="s">
        <v>412</v>
      </c>
    </row>
    <row r="21" spans="1:5">
      <c r="A21" s="3" t="s">
        <v>405</v>
      </c>
    </row>
    <row r="22" spans="1:5">
      <c r="A22" s="4" t="s">
        <v>406</v>
      </c>
      <c r="B22" s="7" t="n">
        <v>33</v>
      </c>
      <c r="C22" s="7" t="n">
        <v>37</v>
      </c>
      <c r="D22" s="7" t="n">
        <v>57</v>
      </c>
      <c r="E22" s="7" t="n">
        <v>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3</v>
      </c>
      <c r="B1" s="2" t="s">
        <v>75</v>
      </c>
      <c r="D1" s="2" t="s">
        <v>1</v>
      </c>
    </row>
    <row r="2" spans="1:5">
      <c r="B2" s="2" t="s">
        <v>2</v>
      </c>
      <c r="C2" s="2" t="s">
        <v>76</v>
      </c>
      <c r="D2" s="2" t="s">
        <v>2</v>
      </c>
      <c r="E2" s="2" t="s">
        <v>76</v>
      </c>
    </row>
    <row r="3" spans="1:5">
      <c r="A3" s="4" t="s">
        <v>414</v>
      </c>
      <c r="B3" s="7" t="n">
        <v>0</v>
      </c>
      <c r="C3" s="7" t="n">
        <v>9668</v>
      </c>
      <c r="D3" s="7" t="n">
        <v>7169</v>
      </c>
      <c r="E3" s="7" t="n">
        <v>9668</v>
      </c>
    </row>
    <row r="4" spans="1:5">
      <c r="A4" s="4" t="s">
        <v>415</v>
      </c>
      <c r="B4" s="5" t="n">
        <v>659</v>
      </c>
      <c r="C4" s="5" t="n">
        <v>577</v>
      </c>
      <c r="D4" s="5" t="n">
        <v>1435</v>
      </c>
      <c r="E4" s="5" t="n">
        <v>1251</v>
      </c>
    </row>
    <row r="5" spans="1:5">
      <c r="A5" s="4" t="s">
        <v>416</v>
      </c>
      <c r="B5" s="5" t="n">
        <v>343</v>
      </c>
      <c r="C5" s="5" t="n">
        <v>275</v>
      </c>
      <c r="D5" s="5" t="n">
        <v>686</v>
      </c>
      <c r="E5" s="5" t="n">
        <v>550</v>
      </c>
    </row>
    <row r="6" spans="1:5">
      <c r="A6" s="4" t="s">
        <v>417</v>
      </c>
      <c r="B6" s="5" t="n">
        <v>223</v>
      </c>
      <c r="C6" s="5" t="n">
        <v>226</v>
      </c>
      <c r="D6" s="5" t="n">
        <v>439</v>
      </c>
      <c r="E6" s="5" t="n">
        <v>445</v>
      </c>
    </row>
    <row r="7" spans="1:5">
      <c r="A7" s="4" t="s">
        <v>418</v>
      </c>
      <c r="B7" s="5" t="n">
        <v>114</v>
      </c>
      <c r="C7" s="5" t="n">
        <v>113</v>
      </c>
      <c r="D7" s="5" t="n">
        <v>227</v>
      </c>
      <c r="E7" s="5" t="n">
        <v>227</v>
      </c>
    </row>
    <row r="8" spans="1:5">
      <c r="A8" s="4" t="s">
        <v>419</v>
      </c>
      <c r="B8" s="7" t="n">
        <v>1339</v>
      </c>
      <c r="C8" s="7" t="n">
        <v>10859</v>
      </c>
      <c r="D8" s="7" t="n">
        <v>9956</v>
      </c>
      <c r="E8" s="7" t="n">
        <v>121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s>
  <sheetData>
    <row r="1" spans="1:15">
      <c r="A1" s="1" t="s">
        <v>420</v>
      </c>
      <c r="B1" s="2" t="s">
        <v>255</v>
      </c>
      <c r="C1" s="2" t="s">
        <v>256</v>
      </c>
      <c r="D1" s="2" t="s">
        <v>257</v>
      </c>
      <c r="E1" s="2" t="s">
        <v>421</v>
      </c>
      <c r="F1" s="2" t="s">
        <v>422</v>
      </c>
      <c r="G1" s="2" t="s">
        <v>258</v>
      </c>
      <c r="H1" s="2" t="s">
        <v>289</v>
      </c>
      <c r="I1" s="2" t="s">
        <v>423</v>
      </c>
      <c r="J1" s="2" t="s">
        <v>2</v>
      </c>
      <c r="K1" s="2" t="s">
        <v>311</v>
      </c>
      <c r="L1" s="2" t="s">
        <v>76</v>
      </c>
      <c r="M1" s="2" t="s">
        <v>2</v>
      </c>
      <c r="N1" s="2" t="s">
        <v>76</v>
      </c>
      <c r="O1" s="2" t="s">
        <v>25</v>
      </c>
    </row>
    <row r="2" spans="1:15">
      <c r="A2" s="4" t="s">
        <v>264</v>
      </c>
      <c r="D2" s="7" t="n">
        <v>17900</v>
      </c>
    </row>
    <row r="3" spans="1:15">
      <c r="A3" s="4" t="s">
        <v>424</v>
      </c>
      <c r="J3" s="7" t="n">
        <v>7800</v>
      </c>
      <c r="M3" s="7" t="n">
        <v>7800</v>
      </c>
      <c r="O3" s="7" t="n">
        <v>1600</v>
      </c>
    </row>
    <row r="4" spans="1:15">
      <c r="A4" s="4" t="s">
        <v>425</v>
      </c>
      <c r="J4" s="5" t="n">
        <v>10200</v>
      </c>
      <c r="M4" s="7" t="n">
        <v>10200</v>
      </c>
      <c r="O4" s="7" t="n">
        <v>17600</v>
      </c>
    </row>
    <row r="5" spans="1:15">
      <c r="A5" s="4" t="s">
        <v>426</v>
      </c>
      <c r="M5" s="4" t="s">
        <v>427</v>
      </c>
    </row>
    <row r="6" spans="1:15">
      <c r="A6" s="4" t="s">
        <v>428</v>
      </c>
      <c r="E6" s="7" t="n">
        <v>1000</v>
      </c>
    </row>
    <row r="7" spans="1:15">
      <c r="A7" s="4" t="s">
        <v>429</v>
      </c>
      <c r="J7" s="5" t="n">
        <v>3000</v>
      </c>
      <c r="M7" s="7" t="n">
        <v>3000</v>
      </c>
    </row>
    <row r="8" spans="1:15">
      <c r="A8" s="4" t="s">
        <v>430</v>
      </c>
      <c r="M8" s="5" t="n">
        <v>95000</v>
      </c>
    </row>
    <row r="9" spans="1:15">
      <c r="A9" s="4" t="s">
        <v>431</v>
      </c>
      <c r="K9" s="7" t="n">
        <v>17900</v>
      </c>
    </row>
    <row r="10" spans="1:15">
      <c r="A10" s="4" t="s">
        <v>432</v>
      </c>
      <c r="J10" s="5" t="n">
        <v>-6700</v>
      </c>
      <c r="L10" s="7" t="n">
        <v>-700</v>
      </c>
      <c r="M10" s="5" t="n">
        <v>-6200</v>
      </c>
      <c r="N10" s="7" t="n">
        <v>-5800</v>
      </c>
    </row>
    <row r="11" spans="1:15">
      <c r="A11" s="4" t="s">
        <v>433</v>
      </c>
      <c r="H11" s="7" t="n">
        <v>21500</v>
      </c>
    </row>
    <row r="12" spans="1:15">
      <c r="A12" s="4" t="s">
        <v>434</v>
      </c>
      <c r="H12" s="5" t="n">
        <v>500</v>
      </c>
    </row>
    <row r="13" spans="1:15">
      <c r="A13" s="4" t="s">
        <v>435</v>
      </c>
      <c r="D13" s="5" t="n">
        <v>21000</v>
      </c>
    </row>
    <row r="14" spans="1:15">
      <c r="A14" s="4" t="s">
        <v>316</v>
      </c>
      <c r="D14" s="5" t="n">
        <v>17900</v>
      </c>
    </row>
    <row r="15" spans="1:15">
      <c r="A15" s="4" t="s">
        <v>436</v>
      </c>
      <c r="D15" s="7" t="n">
        <v>3100</v>
      </c>
    </row>
    <row r="16" spans="1:15">
      <c r="A16" s="4" t="s">
        <v>437</v>
      </c>
      <c r="H16" s="7" t="n">
        <v>3100</v>
      </c>
    </row>
    <row r="17" spans="1:15">
      <c r="A17" s="4" t="s">
        <v>317</v>
      </c>
      <c r="K17" s="7" t="n">
        <v>7200</v>
      </c>
      <c r="M17" s="5" t="n">
        <v>704</v>
      </c>
      <c r="N17" s="5" t="n">
        <v>198</v>
      </c>
    </row>
    <row r="18" spans="1:15">
      <c r="A18" s="4" t="s">
        <v>438</v>
      </c>
      <c r="J18" s="5" t="n">
        <v>2400</v>
      </c>
      <c r="M18" s="5" t="n">
        <v>2400</v>
      </c>
    </row>
    <row r="19" spans="1:15">
      <c r="A19" s="4" t="s">
        <v>265</v>
      </c>
      <c r="B19" s="7" t="n">
        <v>133000</v>
      </c>
    </row>
    <row r="20" spans="1:15">
      <c r="A20" s="4" t="s">
        <v>439</v>
      </c>
      <c r="J20" s="5" t="n">
        <v>1250</v>
      </c>
      <c r="M20" s="5" t="n">
        <v>1250</v>
      </c>
    </row>
    <row r="21" spans="1:15">
      <c r="A21" s="4" t="s">
        <v>440</v>
      </c>
      <c r="J21" s="5" t="n">
        <v>72400</v>
      </c>
      <c r="M21" s="5" t="n">
        <v>72400</v>
      </c>
    </row>
    <row r="22" spans="1:15">
      <c r="A22" s="4" t="s">
        <v>441</v>
      </c>
      <c r="J22" s="7" t="n">
        <v>9323</v>
      </c>
      <c r="L22" s="7" t="n">
        <v>14541</v>
      </c>
      <c r="M22" s="7" t="n">
        <v>22732</v>
      </c>
      <c r="N22" s="7" t="n">
        <v>24477</v>
      </c>
    </row>
    <row r="23" spans="1:15">
      <c r="A23" s="4" t="s">
        <v>442</v>
      </c>
    </row>
    <row r="24" spans="1:15">
      <c r="A24" s="4" t="s">
        <v>443</v>
      </c>
      <c r="M24" s="4" t="s">
        <v>444</v>
      </c>
      <c r="O24" s="4" t="s">
        <v>445</v>
      </c>
    </row>
    <row r="25" spans="1:15">
      <c r="A25" s="4" t="s">
        <v>446</v>
      </c>
    </row>
    <row r="26" spans="1:15">
      <c r="A26" s="4" t="s">
        <v>447</v>
      </c>
      <c r="O26" s="4" t="s">
        <v>448</v>
      </c>
    </row>
    <row r="27" spans="1:15">
      <c r="A27" s="4" t="s">
        <v>449</v>
      </c>
    </row>
    <row r="28" spans="1:15">
      <c r="A28" s="4" t="s">
        <v>447</v>
      </c>
      <c r="O28" s="4" t="s">
        <v>450</v>
      </c>
    </row>
    <row r="29" spans="1:15">
      <c r="A29" s="4" t="s">
        <v>451</v>
      </c>
    </row>
    <row r="30" spans="1:15">
      <c r="A30" s="4" t="s">
        <v>447</v>
      </c>
      <c r="M30" s="4" t="s">
        <v>452</v>
      </c>
      <c r="O30" s="4" t="s">
        <v>453</v>
      </c>
    </row>
    <row r="31" spans="1:15">
      <c r="A31" s="4" t="s">
        <v>454</v>
      </c>
    </row>
    <row r="32" spans="1:15">
      <c r="A32" s="4" t="s">
        <v>447</v>
      </c>
      <c r="J32" s="4" t="s">
        <v>455</v>
      </c>
      <c r="M32" s="4" t="s">
        <v>455</v>
      </c>
      <c r="O32" s="4" t="s">
        <v>456</v>
      </c>
    </row>
    <row r="33" spans="1:15">
      <c r="A33" s="4" t="s">
        <v>268</v>
      </c>
    </row>
    <row r="34" spans="1:15">
      <c r="A34" s="4" t="s">
        <v>265</v>
      </c>
      <c r="C34" s="7" t="n">
        <v>133000</v>
      </c>
      <c r="G34" s="7" t="n">
        <v>133000</v>
      </c>
    </row>
    <row r="35" spans="1:15">
      <c r="A35" s="4" t="s">
        <v>439</v>
      </c>
      <c r="G35" s="5" t="n">
        <v>132830</v>
      </c>
    </row>
    <row r="36" spans="1:15">
      <c r="A36" s="4" t="s">
        <v>457</v>
      </c>
    </row>
    <row r="37" spans="1:15">
      <c r="A37" s="4" t="s">
        <v>447</v>
      </c>
      <c r="F37" s="4" t="s">
        <v>458</v>
      </c>
    </row>
    <row r="38" spans="1:15">
      <c r="A38" s="4" t="s">
        <v>459</v>
      </c>
    </row>
    <row r="39" spans="1:15">
      <c r="A39" s="4" t="s">
        <v>447</v>
      </c>
      <c r="F39" s="4" t="s">
        <v>460</v>
      </c>
    </row>
    <row r="40" spans="1:15">
      <c r="A40" s="4" t="s">
        <v>461</v>
      </c>
    </row>
    <row r="41" spans="1:15">
      <c r="A41" s="4" t="s">
        <v>462</v>
      </c>
      <c r="J41" s="7" t="n">
        <v>125000</v>
      </c>
      <c r="M41" s="7" t="n">
        <v>125000</v>
      </c>
    </row>
    <row r="42" spans="1:15">
      <c r="A42" s="4" t="s">
        <v>411</v>
      </c>
    </row>
    <row r="43" spans="1:15">
      <c r="A43" s="4" t="s">
        <v>441</v>
      </c>
      <c r="J43" s="5" t="n">
        <v>200</v>
      </c>
      <c r="M43" s="7" t="n">
        <v>400</v>
      </c>
    </row>
    <row r="44" spans="1:15">
      <c r="A44" s="4" t="s">
        <v>463</v>
      </c>
    </row>
    <row r="45" spans="1:15">
      <c r="A45" s="4" t="s">
        <v>464</v>
      </c>
      <c r="I45" s="7" t="n">
        <v>125000</v>
      </c>
    </row>
    <row r="46" spans="1:15">
      <c r="A46" s="4" t="s">
        <v>465</v>
      </c>
      <c r="E46" s="4" t="s">
        <v>303</v>
      </c>
    </row>
    <row r="47" spans="1:15">
      <c r="A47" s="4" t="s">
        <v>466</v>
      </c>
      <c r="M47" s="4" t="s">
        <v>452</v>
      </c>
    </row>
    <row r="48" spans="1:15">
      <c r="A48" s="4" t="s">
        <v>467</v>
      </c>
      <c r="M48" s="4" t="s">
        <v>468</v>
      </c>
    </row>
    <row r="49" spans="1:15">
      <c r="A49" s="4" t="s">
        <v>469</v>
      </c>
      <c r="I49" s="4" t="s">
        <v>470</v>
      </c>
      <c r="M49" s="4" t="s">
        <v>470</v>
      </c>
    </row>
    <row r="50" spans="1:15">
      <c r="A50" s="4" t="s">
        <v>471</v>
      </c>
      <c r="I50" s="4" t="s">
        <v>468</v>
      </c>
    </row>
    <row r="51" spans="1:15">
      <c r="A51" s="4" t="s">
        <v>472</v>
      </c>
      <c r="J51" s="7" t="n">
        <v>17500</v>
      </c>
      <c r="M51" s="7" t="n">
        <v>17500</v>
      </c>
    </row>
    <row r="52" spans="1:15">
      <c r="A52" s="4" t="s">
        <v>473</v>
      </c>
      <c r="J52" s="4" t="s">
        <v>303</v>
      </c>
      <c r="M52" s="4" t="s">
        <v>303</v>
      </c>
    </row>
    <row r="53" spans="1:15">
      <c r="A53" s="4" t="s">
        <v>426</v>
      </c>
      <c r="M53" s="4" t="s">
        <v>303</v>
      </c>
    </row>
    <row r="54" spans="1:15">
      <c r="A54" s="4" t="s">
        <v>474</v>
      </c>
    </row>
    <row r="55" spans="1:15">
      <c r="A55" s="4" t="s">
        <v>264</v>
      </c>
      <c r="C55" s="7" t="n">
        <v>1250</v>
      </c>
      <c r="G55" s="7" t="n">
        <v>132800</v>
      </c>
    </row>
    <row r="56" spans="1:15">
      <c r="A56" s="4" t="s">
        <v>475</v>
      </c>
    </row>
    <row r="57" spans="1:15">
      <c r="A57" s="4" t="s">
        <v>465</v>
      </c>
      <c r="J57" s="4" t="s">
        <v>476</v>
      </c>
      <c r="M57" s="4" t="s">
        <v>476</v>
      </c>
      <c r="O57" s="4" t="s">
        <v>477</v>
      </c>
    </row>
    <row r="58" spans="1:15">
      <c r="A58" s="4" t="s">
        <v>478</v>
      </c>
    </row>
    <row r="59" spans="1:15">
      <c r="A59" s="4" t="s">
        <v>465</v>
      </c>
      <c r="J59" s="4" t="s">
        <v>479</v>
      </c>
      <c r="M59" s="4" t="s">
        <v>479</v>
      </c>
      <c r="O59" s="4" t="s">
        <v>480</v>
      </c>
    </row>
    <row r="60" spans="1:15">
      <c r="A60" s="4" t="s">
        <v>481</v>
      </c>
    </row>
    <row r="61" spans="1:15">
      <c r="A61" s="4" t="s">
        <v>465</v>
      </c>
      <c r="J61" s="4" t="s">
        <v>482</v>
      </c>
      <c r="M61" s="4" t="s">
        <v>482</v>
      </c>
    </row>
    <row r="62" spans="1:15">
      <c r="A62" s="4" t="s">
        <v>483</v>
      </c>
    </row>
    <row r="63" spans="1:15">
      <c r="A63" s="4" t="s">
        <v>465</v>
      </c>
      <c r="J63" s="4" t="s">
        <v>484</v>
      </c>
      <c r="M63" s="4" t="s">
        <v>4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26"/>
  </cols>
  <sheetData>
    <row r="1" spans="1:5">
      <c r="A1" s="1" t="s">
        <v>485</v>
      </c>
      <c r="C1" s="2" t="s">
        <v>1</v>
      </c>
      <c r="E1" s="2" t="s">
        <v>486</v>
      </c>
    </row>
    <row r="2" spans="1:5">
      <c r="C2" s="2" t="s">
        <v>2</v>
      </c>
      <c r="E2" s="2" t="s">
        <v>25</v>
      </c>
    </row>
    <row r="3" spans="1:5">
      <c r="A3" s="4" t="s">
        <v>487</v>
      </c>
      <c r="C3" s="5" t="n">
        <v>1297</v>
      </c>
    </row>
    <row r="4" spans="1:5">
      <c r="A4" s="4" t="s">
        <v>488</v>
      </c>
      <c r="C4" s="5" t="n">
        <v>-29</v>
      </c>
    </row>
    <row r="5" spans="1:5">
      <c r="A5" s="4" t="s">
        <v>489</v>
      </c>
      <c r="C5" s="5" t="n">
        <v>-1</v>
      </c>
    </row>
    <row r="6" spans="1:5">
      <c r="A6" s="4" t="s">
        <v>490</v>
      </c>
      <c r="C6" s="5" t="n">
        <v>300</v>
      </c>
    </row>
    <row r="7" spans="1:5">
      <c r="A7" s="4" t="s">
        <v>491</v>
      </c>
    </row>
    <row r="8" spans="1:5">
      <c r="A8" s="4" t="s">
        <v>492</v>
      </c>
      <c r="C8" s="5" t="n">
        <v>12130</v>
      </c>
    </row>
    <row r="9" spans="1:5">
      <c r="A9" s="4" t="s">
        <v>487</v>
      </c>
      <c r="C9" s="5" t="n">
        <v>1297</v>
      </c>
    </row>
    <row r="10" spans="1:5">
      <c r="A10" s="4" t="s">
        <v>488</v>
      </c>
      <c r="C10" s="5" t="n">
        <v>-29</v>
      </c>
    </row>
    <row r="11" spans="1:5">
      <c r="A11" s="4" t="s">
        <v>489</v>
      </c>
      <c r="C11" s="5" t="n">
        <v>-1</v>
      </c>
    </row>
    <row r="12" spans="1:5">
      <c r="A12" s="4" t="s">
        <v>493</v>
      </c>
      <c r="C12" s="5" t="n">
        <v>-691</v>
      </c>
    </row>
    <row r="13" spans="1:5">
      <c r="A13" s="4" t="s">
        <v>494</v>
      </c>
      <c r="C13" s="5" t="n">
        <v>12706</v>
      </c>
      <c r="D13" s="4" t="s">
        <v>495</v>
      </c>
      <c r="E13" s="5" t="n">
        <v>12130</v>
      </c>
    </row>
    <row r="14" spans="1:5">
      <c r="A14" s="4" t="s">
        <v>490</v>
      </c>
      <c r="B14" s="4" t="s">
        <v>103</v>
      </c>
      <c r="C14" s="5" t="n">
        <v>10302</v>
      </c>
    </row>
    <row r="15" spans="1:5">
      <c r="A15" s="4" t="s">
        <v>496</v>
      </c>
      <c r="B15" s="4" t="s">
        <v>497</v>
      </c>
      <c r="C15" s="9" t="n">
        <v>2.95</v>
      </c>
    </row>
    <row r="16" spans="1:5">
      <c r="A16" s="4" t="s">
        <v>498</v>
      </c>
      <c r="B16" s="4" t="s">
        <v>497</v>
      </c>
      <c r="C16" s="12" t="n">
        <v>8.460000000000001</v>
      </c>
    </row>
    <row r="17" spans="1:5">
      <c r="A17" s="4" t="s">
        <v>499</v>
      </c>
      <c r="B17" s="4" t="s">
        <v>497</v>
      </c>
      <c r="C17" s="12" t="n">
        <v>7.32</v>
      </c>
    </row>
    <row r="18" spans="1:5">
      <c r="A18" s="4" t="s">
        <v>500</v>
      </c>
      <c r="B18" s="4" t="s">
        <v>497</v>
      </c>
      <c r="C18" s="12" t="n">
        <v>1.02</v>
      </c>
    </row>
    <row r="19" spans="1:5">
      <c r="A19" s="4" t="s">
        <v>501</v>
      </c>
      <c r="B19" s="4" t="s">
        <v>497</v>
      </c>
      <c r="C19" s="12" t="n">
        <v>1.06</v>
      </c>
    </row>
    <row r="20" spans="1:5">
      <c r="A20" s="4" t="s">
        <v>502</v>
      </c>
      <c r="B20" s="4" t="s">
        <v>497</v>
      </c>
      <c r="C20" s="12" t="n">
        <v>3.6</v>
      </c>
      <c r="D20" s="4" t="s">
        <v>495</v>
      </c>
      <c r="E20" s="9" t="n">
        <v>2.95</v>
      </c>
    </row>
    <row r="21" spans="1:5">
      <c r="A21" s="4" t="s">
        <v>503</v>
      </c>
      <c r="B21" s="4" t="s">
        <v>504</v>
      </c>
      <c r="C21" s="9" t="n">
        <v>2.58</v>
      </c>
    </row>
    <row r="22" spans="1:5">
      <c r="A22" s="4" t="s">
        <v>505</v>
      </c>
      <c r="B22" s="4" t="s">
        <v>506</v>
      </c>
      <c r="C22" s="4" t="s">
        <v>507</v>
      </c>
      <c r="D22" s="4" t="s">
        <v>495</v>
      </c>
      <c r="E22" s="4" t="s">
        <v>508</v>
      </c>
    </row>
    <row r="23" spans="1:5">
      <c r="A23" s="4" t="s">
        <v>509</v>
      </c>
      <c r="B23" s="4" t="s">
        <v>510</v>
      </c>
      <c r="C23" s="4" t="s">
        <v>511</v>
      </c>
    </row>
    <row r="24" spans="1:5"/>
    <row r="25" spans="1:5">
      <c r="A25" s="4" t="s">
        <v>103</v>
      </c>
      <c r="B25" s="4" t="s">
        <v>512</v>
      </c>
    </row>
    <row r="26" spans="1:5">
      <c r="A26" s="4" t="s">
        <v>513</v>
      </c>
      <c r="B26" s="4" t="s">
        <v>514</v>
      </c>
    </row>
    <row r="27" spans="1:5">
      <c r="A27" s="4" t="s">
        <v>497</v>
      </c>
      <c r="B27" s="4" t="s">
        <v>515</v>
      </c>
    </row>
    <row r="28" spans="1:5">
      <c r="A28" s="4" t="s">
        <v>506</v>
      </c>
      <c r="B28" s="4" t="s">
        <v>516</v>
      </c>
    </row>
  </sheetData>
  <mergeCells count="8">
    <mergeCell ref="A1:B2"/>
    <mergeCell ref="C1:D1"/>
    <mergeCell ref="C2:D2"/>
    <mergeCell ref="A24:D24"/>
    <mergeCell ref="B25:D25"/>
    <mergeCell ref="B26:D26"/>
    <mergeCell ref="B27:D27"/>
    <mergeCell ref="B28:D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518</v>
      </c>
    </row>
    <row r="3" spans="1:2">
      <c r="A3" s="4" t="s">
        <v>519</v>
      </c>
      <c r="B3" s="5" t="n">
        <v>2413</v>
      </c>
    </row>
    <row r="4" spans="1:2">
      <c r="A4" s="4" t="s">
        <v>520</v>
      </c>
      <c r="B4" s="5" t="n">
        <v>-1297</v>
      </c>
    </row>
    <row r="5" spans="1:2">
      <c r="A5" s="4" t="s">
        <v>521</v>
      </c>
      <c r="B5" s="5" t="n">
        <v>-176</v>
      </c>
    </row>
    <row r="6" spans="1:2">
      <c r="A6" s="4" t="s">
        <v>522</v>
      </c>
      <c r="B6" s="5" t="n">
        <v>1</v>
      </c>
    </row>
    <row r="7" spans="1:2">
      <c r="A7" s="4" t="s">
        <v>523</v>
      </c>
      <c r="B7" s="5" t="n">
        <v>29</v>
      </c>
    </row>
    <row r="8" spans="1:2">
      <c r="A8" s="4" t="s">
        <v>524</v>
      </c>
      <c r="B8" s="5" t="n">
        <v>2300</v>
      </c>
    </row>
    <row r="9" spans="1:2">
      <c r="A9" s="4" t="s">
        <v>525</v>
      </c>
      <c r="B9" s="5" t="n">
        <v>3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4" t="s">
        <v>77</v>
      </c>
      <c r="C3" s="7" t="n">
        <v>62649</v>
      </c>
      <c r="D3" s="7" t="n">
        <v>52048</v>
      </c>
      <c r="E3" s="7" t="n">
        <v>122454</v>
      </c>
      <c r="F3" s="7" t="n">
        <v>101118</v>
      </c>
    </row>
    <row r="4" spans="1:6">
      <c r="A4" s="4" t="s">
        <v>78</v>
      </c>
      <c r="C4" s="5" t="n">
        <v>26084</v>
      </c>
      <c r="D4" s="5" t="n">
        <v>19537</v>
      </c>
      <c r="E4" s="5" t="n">
        <v>49625</v>
      </c>
      <c r="F4" s="5" t="n">
        <v>37893</v>
      </c>
    </row>
    <row r="5" spans="1:6">
      <c r="A5" s="4" t="s">
        <v>79</v>
      </c>
      <c r="C5" s="5" t="n">
        <v>36565</v>
      </c>
      <c r="D5" s="5" t="n">
        <v>32511</v>
      </c>
      <c r="E5" s="5" t="n">
        <v>72829</v>
      </c>
      <c r="F5" s="5" t="n">
        <v>63225</v>
      </c>
    </row>
    <row r="6" spans="1:6">
      <c r="A6" s="3" t="s">
        <v>80</v>
      </c>
    </row>
    <row r="7" spans="1:6">
      <c r="A7" s="4" t="s">
        <v>81</v>
      </c>
      <c r="C7" s="5" t="n">
        <v>23097</v>
      </c>
      <c r="D7" s="5" t="n">
        <v>15801</v>
      </c>
      <c r="E7" s="5" t="n">
        <v>43304</v>
      </c>
      <c r="F7" s="5" t="n">
        <v>30497</v>
      </c>
    </row>
    <row r="8" spans="1:6">
      <c r="A8" s="4" t="s">
        <v>82</v>
      </c>
      <c r="C8" s="5" t="n">
        <v>10324</v>
      </c>
      <c r="D8" s="5" t="n">
        <v>8928</v>
      </c>
      <c r="E8" s="5" t="n">
        <v>21129</v>
      </c>
      <c r="F8" s="5" t="n">
        <v>18204</v>
      </c>
    </row>
    <row r="9" spans="1:6">
      <c r="A9" s="3" t="s">
        <v>83</v>
      </c>
    </row>
    <row r="10" spans="1:6">
      <c r="A10" s="4" t="s">
        <v>84</v>
      </c>
      <c r="C10" s="5" t="n">
        <v>9113</v>
      </c>
      <c r="D10" s="5" t="n">
        <v>3426</v>
      </c>
      <c r="E10" s="5" t="n">
        <v>18012</v>
      </c>
      <c r="F10" s="5" t="n">
        <v>8397</v>
      </c>
    </row>
    <row r="11" spans="1:6">
      <c r="A11" s="4" t="s">
        <v>85</v>
      </c>
      <c r="C11" s="5" t="n">
        <v>0</v>
      </c>
      <c r="D11" s="5" t="n">
        <v>0</v>
      </c>
      <c r="E11" s="5" t="n">
        <v>-21285</v>
      </c>
      <c r="F11" s="5" t="n">
        <v>0</v>
      </c>
    </row>
    <row r="12" spans="1:6">
      <c r="A12" s="4" t="s">
        <v>86</v>
      </c>
      <c r="C12" s="5" t="n">
        <v>0</v>
      </c>
      <c r="D12" s="5" t="n">
        <v>-3125</v>
      </c>
      <c r="E12" s="5" t="n">
        <v>-7583</v>
      </c>
      <c r="F12" s="5" t="n">
        <v>-4151</v>
      </c>
    </row>
    <row r="13" spans="1:6">
      <c r="A13" s="4" t="s">
        <v>87</v>
      </c>
      <c r="C13" s="5" t="n">
        <v>42534</v>
      </c>
      <c r="D13" s="5" t="n">
        <v>25030</v>
      </c>
      <c r="E13" s="5" t="n">
        <v>53577</v>
      </c>
      <c r="F13" s="5" t="n">
        <v>52947</v>
      </c>
    </row>
    <row r="14" spans="1:6">
      <c r="A14" s="4" t="s">
        <v>88</v>
      </c>
      <c r="C14" s="5" t="n">
        <v>-5969</v>
      </c>
      <c r="D14" s="5" t="n">
        <v>7481</v>
      </c>
      <c r="E14" s="5" t="n">
        <v>19252</v>
      </c>
      <c r="F14" s="5" t="n">
        <v>10278</v>
      </c>
    </row>
    <row r="15" spans="1:6">
      <c r="A15" s="3" t="s">
        <v>89</v>
      </c>
    </row>
    <row r="16" spans="1:6">
      <c r="A16" s="4" t="s">
        <v>90</v>
      </c>
      <c r="C16" s="5" t="n">
        <v>-9323</v>
      </c>
      <c r="D16" s="5" t="n">
        <v>-14541</v>
      </c>
      <c r="E16" s="5" t="n">
        <v>-22732</v>
      </c>
      <c r="F16" s="5" t="n">
        <v>-24477</v>
      </c>
    </row>
    <row r="17" spans="1:6">
      <c r="A17" s="4" t="s">
        <v>91</v>
      </c>
      <c r="C17" s="5" t="n">
        <v>-1339</v>
      </c>
      <c r="D17" s="5" t="n">
        <v>-10859</v>
      </c>
      <c r="E17" s="5" t="n">
        <v>-9956</v>
      </c>
      <c r="F17" s="5" t="n">
        <v>-12141</v>
      </c>
    </row>
    <row r="18" spans="1:6">
      <c r="A18" s="4" t="s">
        <v>92</v>
      </c>
      <c r="C18" s="5" t="n">
        <v>0</v>
      </c>
      <c r="D18" s="5" t="n">
        <v>-7648</v>
      </c>
      <c r="E18" s="5" t="n">
        <v>0</v>
      </c>
      <c r="F18" s="5" t="n">
        <v>-8250</v>
      </c>
    </row>
    <row r="19" spans="1:6">
      <c r="A19" s="4" t="s">
        <v>93</v>
      </c>
      <c r="C19" s="5" t="n">
        <v>-6700</v>
      </c>
      <c r="D19" s="5" t="n">
        <v>-700</v>
      </c>
      <c r="E19" s="5" t="n">
        <v>-6200</v>
      </c>
      <c r="F19" s="5" t="n">
        <v>-5800</v>
      </c>
    </row>
    <row r="20" spans="1:6">
      <c r="A20" s="4" t="s">
        <v>94</v>
      </c>
      <c r="C20" s="5" t="n">
        <v>-1568</v>
      </c>
      <c r="D20" s="5" t="n">
        <v>225</v>
      </c>
      <c r="E20" s="5" t="n">
        <v>-1240</v>
      </c>
      <c r="F20" s="5" t="n">
        <v>314</v>
      </c>
    </row>
    <row r="21" spans="1:6">
      <c r="A21" s="4" t="s">
        <v>95</v>
      </c>
      <c r="C21" s="5" t="n">
        <v>-24899</v>
      </c>
      <c r="D21" s="5" t="n">
        <v>-26042</v>
      </c>
      <c r="E21" s="5" t="n">
        <v>-20876</v>
      </c>
      <c r="F21" s="5" t="n">
        <v>-40076</v>
      </c>
    </row>
    <row r="22" spans="1:6">
      <c r="A22" s="4" t="s">
        <v>96</v>
      </c>
      <c r="C22" s="5" t="n">
        <v>-547</v>
      </c>
      <c r="D22" s="5" t="n">
        <v>183</v>
      </c>
      <c r="E22" s="5" t="n">
        <v>-1063</v>
      </c>
      <c r="F22" s="5" t="n">
        <v>-258</v>
      </c>
    </row>
    <row r="23" spans="1:6">
      <c r="A23" s="4" t="s">
        <v>97</v>
      </c>
      <c r="C23" s="5" t="n">
        <v>-25446</v>
      </c>
      <c r="D23" s="5" t="n">
        <v>-25859</v>
      </c>
      <c r="E23" s="5" t="n">
        <v>-21939</v>
      </c>
      <c r="F23" s="5" t="n">
        <v>-40334</v>
      </c>
    </row>
    <row r="24" spans="1:6">
      <c r="A24" s="3" t="s">
        <v>98</v>
      </c>
    </row>
    <row r="25" spans="1:6">
      <c r="A25" s="4" t="s">
        <v>99</v>
      </c>
      <c r="C25" s="5" t="n">
        <v>-315</v>
      </c>
      <c r="D25" s="5" t="n">
        <v>66</v>
      </c>
      <c r="E25" s="5" t="n">
        <v>-352</v>
      </c>
      <c r="F25" s="5" t="n">
        <v>177</v>
      </c>
    </row>
    <row r="26" spans="1:6">
      <c r="A26" s="4" t="s">
        <v>100</v>
      </c>
      <c r="C26" s="7" t="n">
        <v>-25761</v>
      </c>
      <c r="D26" s="7" t="n">
        <v>-25793</v>
      </c>
      <c r="E26" s="7" t="n">
        <v>-22291</v>
      </c>
      <c r="F26" s="7" t="n">
        <v>-40157</v>
      </c>
    </row>
    <row r="27" spans="1:6">
      <c r="A27" s="3" t="s">
        <v>101</v>
      </c>
    </row>
    <row r="28" spans="1:6">
      <c r="A28" s="4" t="s">
        <v>102</v>
      </c>
      <c r="B28" s="4" t="s">
        <v>103</v>
      </c>
      <c r="C28" s="9" t="n">
        <v>-0.43</v>
      </c>
      <c r="D28" s="9" t="n">
        <v>-1.05</v>
      </c>
      <c r="E28" s="9" t="n">
        <v>-0.37</v>
      </c>
      <c r="F28" s="9" t="n">
        <v>-1.65</v>
      </c>
    </row>
    <row r="29" spans="1:6">
      <c r="A29" s="4" t="s">
        <v>104</v>
      </c>
      <c r="B29" s="4" t="s">
        <v>103</v>
      </c>
      <c r="C29" s="9" t="n">
        <v>-0.43</v>
      </c>
      <c r="D29" s="9" t="n">
        <v>-1.05</v>
      </c>
      <c r="E29" s="9" t="n">
        <v>-0.37</v>
      </c>
      <c r="F29" s="9" t="n">
        <v>-1.65</v>
      </c>
    </row>
    <row r="30" spans="1:6">
      <c r="A30" s="3" t="s">
        <v>105</v>
      </c>
    </row>
    <row r="31" spans="1:6">
      <c r="A31" s="4" t="s">
        <v>102</v>
      </c>
      <c r="B31" s="4" t="s">
        <v>103</v>
      </c>
      <c r="C31" s="5" t="n">
        <v>59800</v>
      </c>
      <c r="D31" s="5" t="n">
        <v>24561</v>
      </c>
      <c r="E31" s="5" t="n">
        <v>59534</v>
      </c>
      <c r="F31" s="5" t="n">
        <v>24457</v>
      </c>
    </row>
    <row r="32" spans="1:6">
      <c r="A32" s="4" t="s">
        <v>104</v>
      </c>
      <c r="B32" s="4" t="s">
        <v>103</v>
      </c>
      <c r="C32" s="5" t="n">
        <v>59800</v>
      </c>
      <c r="D32" s="5" t="n">
        <v>24561</v>
      </c>
      <c r="E32" s="5" t="n">
        <v>59534</v>
      </c>
      <c r="F32" s="5" t="n">
        <v>24457</v>
      </c>
    </row>
    <row r="33" spans="1:6"/>
    <row r="34" spans="1:6">
      <c r="A34" s="4" t="s">
        <v>103</v>
      </c>
      <c r="B34" s="4" t="s">
        <v>106</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6"/>
  </cols>
  <sheetData>
    <row r="1" spans="1:2">
      <c r="A1" s="1" t="s">
        <v>526</v>
      </c>
      <c r="B1" s="2" t="s">
        <v>1</v>
      </c>
    </row>
    <row r="2" spans="1:2">
      <c r="B2" s="2" t="s">
        <v>527</v>
      </c>
    </row>
    <row r="3" spans="1:2">
      <c r="A3" s="4" t="s">
        <v>528</v>
      </c>
      <c r="B3" s="4" t="s">
        <v>529</v>
      </c>
    </row>
    <row r="4" spans="1:2">
      <c r="A4" s="4" t="s">
        <v>530</v>
      </c>
      <c r="B4" s="4" t="s">
        <v>531</v>
      </c>
    </row>
    <row r="5" spans="1:2">
      <c r="A5" s="4" t="s">
        <v>532</v>
      </c>
      <c r="B5" s="4" t="s">
        <v>533</v>
      </c>
    </row>
    <row r="6" spans="1:2">
      <c r="A6" s="4" t="s">
        <v>534</v>
      </c>
      <c r="B6" s="4" t="s">
        <v>535</v>
      </c>
    </row>
    <row r="7" spans="1:2">
      <c r="A7" s="4" t="s">
        <v>536</v>
      </c>
      <c r="B7" s="9" t="n">
        <v>8.46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5</v>
      </c>
      <c r="D1" s="2" t="s">
        <v>1</v>
      </c>
    </row>
    <row r="2" spans="1:5">
      <c r="B2" s="2" t="s">
        <v>2</v>
      </c>
      <c r="C2" s="2" t="s">
        <v>76</v>
      </c>
      <c r="D2" s="2" t="s">
        <v>2</v>
      </c>
      <c r="E2" s="2" t="s">
        <v>76</v>
      </c>
    </row>
    <row r="3" spans="1:5">
      <c r="A3" s="4" t="s">
        <v>538</v>
      </c>
      <c r="B3" s="7" t="n">
        <v>1098</v>
      </c>
      <c r="C3" s="7" t="n">
        <v>353</v>
      </c>
      <c r="D3" s="7" t="n">
        <v>1965</v>
      </c>
      <c r="E3" s="7" t="n">
        <v>714</v>
      </c>
    </row>
    <row r="4" spans="1:5">
      <c r="A4" s="4" t="s">
        <v>539</v>
      </c>
    </row>
    <row r="5" spans="1:5">
      <c r="A5" s="4" t="s">
        <v>538</v>
      </c>
      <c r="B5" s="5" t="n">
        <v>201</v>
      </c>
      <c r="C5" s="5" t="n">
        <v>57</v>
      </c>
      <c r="D5" s="5" t="n">
        <v>366</v>
      </c>
      <c r="E5" s="5" t="n">
        <v>121</v>
      </c>
    </row>
    <row r="6" spans="1:5">
      <c r="A6" s="4" t="s">
        <v>81</v>
      </c>
    </row>
    <row r="7" spans="1:5">
      <c r="A7" s="4" t="s">
        <v>538</v>
      </c>
      <c r="B7" s="5" t="n">
        <v>450</v>
      </c>
      <c r="C7" s="5" t="n">
        <v>163</v>
      </c>
      <c r="D7" s="5" t="n">
        <v>817</v>
      </c>
      <c r="E7" s="5" t="n">
        <v>303</v>
      </c>
    </row>
    <row r="8" spans="1:5">
      <c r="A8" s="4" t="s">
        <v>82</v>
      </c>
    </row>
    <row r="9" spans="1:5">
      <c r="A9" s="4" t="s">
        <v>538</v>
      </c>
      <c r="B9" s="7" t="n">
        <v>447</v>
      </c>
      <c r="C9" s="7" t="n">
        <v>133</v>
      </c>
      <c r="D9" s="7" t="n">
        <v>782</v>
      </c>
      <c r="E9" s="7" t="n">
        <v>2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540</v>
      </c>
      <c r="B1" s="2" t="s">
        <v>541</v>
      </c>
      <c r="C1" s="2" t="s">
        <v>76</v>
      </c>
      <c r="D1" s="2" t="s">
        <v>2</v>
      </c>
      <c r="E1" s="2" t="s">
        <v>76</v>
      </c>
      <c r="F1" s="2" t="s">
        <v>2</v>
      </c>
      <c r="G1" s="2" t="s">
        <v>76</v>
      </c>
      <c r="H1" s="2" t="s">
        <v>542</v>
      </c>
      <c r="I1" s="2" t="s">
        <v>25</v>
      </c>
    </row>
    <row r="2" spans="1:9">
      <c r="A2" s="4" t="s">
        <v>543</v>
      </c>
      <c r="F2" s="5" t="n">
        <v>1297000</v>
      </c>
    </row>
    <row r="3" spans="1:9">
      <c r="A3" s="4" t="s">
        <v>544</v>
      </c>
      <c r="F3" s="4" t="s">
        <v>535</v>
      </c>
    </row>
    <row r="4" spans="1:9">
      <c r="A4" s="4" t="s">
        <v>545</v>
      </c>
      <c r="F4" s="4" t="s">
        <v>531</v>
      </c>
    </row>
    <row r="5" spans="1:9">
      <c r="A5" s="4" t="s">
        <v>546</v>
      </c>
      <c r="C5" s="5" t="n">
        <v>3400000</v>
      </c>
      <c r="E5" s="5" t="n">
        <v>3400000</v>
      </c>
      <c r="G5" s="5" t="n">
        <v>3400000</v>
      </c>
    </row>
    <row r="6" spans="1:9">
      <c r="A6" s="4" t="s">
        <v>547</v>
      </c>
      <c r="D6" s="5" t="n">
        <v>18100000</v>
      </c>
      <c r="F6" s="5" t="n">
        <v>18100000</v>
      </c>
    </row>
    <row r="7" spans="1:9">
      <c r="A7" s="4" t="s">
        <v>548</v>
      </c>
      <c r="D7" s="7" t="n">
        <v>0</v>
      </c>
      <c r="E7" s="7" t="n">
        <v>7648</v>
      </c>
      <c r="F7" s="7" t="n">
        <v>0</v>
      </c>
      <c r="G7" s="7" t="n">
        <v>8250</v>
      </c>
    </row>
    <row r="8" spans="1:9">
      <c r="A8" s="4" t="s">
        <v>549</v>
      </c>
      <c r="H8" s="5" t="n">
        <v>5000000</v>
      </c>
    </row>
    <row r="9" spans="1:9">
      <c r="A9" s="4" t="s">
        <v>550</v>
      </c>
      <c r="F9" s="5" t="n">
        <v>2300000</v>
      </c>
    </row>
    <row r="10" spans="1:9">
      <c r="A10" s="4" t="s">
        <v>551</v>
      </c>
      <c r="C10" s="7" t="n">
        <v>15500</v>
      </c>
      <c r="E10" s="5" t="n">
        <v>15500</v>
      </c>
      <c r="G10" s="5" t="n">
        <v>15500</v>
      </c>
    </row>
    <row r="11" spans="1:9">
      <c r="A11" s="4" t="s">
        <v>538</v>
      </c>
      <c r="D11" s="7" t="n">
        <v>1098</v>
      </c>
      <c r="E11" s="7" t="n">
        <v>353</v>
      </c>
      <c r="F11" s="7" t="n">
        <v>1965</v>
      </c>
      <c r="G11" s="7" t="n">
        <v>714</v>
      </c>
    </row>
    <row r="12" spans="1:9">
      <c r="A12" s="4" t="s">
        <v>552</v>
      </c>
      <c r="D12" s="5" t="n">
        <v>300000</v>
      </c>
      <c r="F12" s="5" t="n">
        <v>300000</v>
      </c>
    </row>
    <row r="13" spans="1:9">
      <c r="A13" s="4" t="s">
        <v>553</v>
      </c>
      <c r="F13" s="4" t="s">
        <v>554</v>
      </c>
    </row>
    <row r="14" spans="1:9">
      <c r="A14" s="4" t="s">
        <v>555</v>
      </c>
    </row>
    <row r="15" spans="1:9">
      <c r="A15" s="4" t="s">
        <v>556</v>
      </c>
      <c r="D15" s="9" t="n">
        <v>5.64</v>
      </c>
      <c r="F15" s="9" t="n">
        <v>5.64</v>
      </c>
    </row>
    <row r="16" spans="1:9">
      <c r="A16" s="4" t="s">
        <v>547</v>
      </c>
      <c r="D16" s="5" t="n">
        <v>3400000</v>
      </c>
      <c r="F16" s="5" t="n">
        <v>3400000</v>
      </c>
    </row>
    <row r="17" spans="1:9">
      <c r="A17" s="4" t="s">
        <v>557</v>
      </c>
    </row>
    <row r="18" spans="1:9">
      <c r="A18" s="4" t="s">
        <v>556</v>
      </c>
      <c r="D18" s="9" t="n">
        <v>11.5</v>
      </c>
      <c r="F18" s="9" t="n">
        <v>11.5</v>
      </c>
    </row>
    <row r="19" spans="1:9">
      <c r="A19" s="4" t="s">
        <v>547</v>
      </c>
      <c r="D19" s="5" t="n">
        <v>14700000</v>
      </c>
      <c r="F19" s="5" t="n">
        <v>14700000</v>
      </c>
    </row>
    <row r="20" spans="1:9">
      <c r="A20" s="4" t="s">
        <v>558</v>
      </c>
    </row>
    <row r="21" spans="1:9">
      <c r="A21" s="4" t="s">
        <v>549</v>
      </c>
      <c r="D21" s="5" t="n">
        <v>176000</v>
      </c>
      <c r="F21" s="5" t="n">
        <v>176000</v>
      </c>
    </row>
    <row r="22" spans="1:9">
      <c r="A22" s="4" t="s">
        <v>559</v>
      </c>
      <c r="F22" s="4" t="s">
        <v>560</v>
      </c>
    </row>
    <row r="23" spans="1:9">
      <c r="A23" s="4" t="s">
        <v>561</v>
      </c>
      <c r="D23" s="9" t="n">
        <v>8.529999999999999</v>
      </c>
      <c r="F23" s="9" t="n">
        <v>8.529999999999999</v>
      </c>
    </row>
    <row r="24" spans="1:9">
      <c r="A24" s="4" t="s">
        <v>562</v>
      </c>
      <c r="F24" s="7" t="n">
        <v>1500</v>
      </c>
    </row>
    <row r="25" spans="1:9">
      <c r="A25" s="4" t="s">
        <v>538</v>
      </c>
      <c r="D25" s="7" t="n">
        <v>200</v>
      </c>
      <c r="F25" s="5" t="n">
        <v>400</v>
      </c>
    </row>
    <row r="26" spans="1:9">
      <c r="A26" s="4" t="s">
        <v>563</v>
      </c>
      <c r="D26" s="5" t="n">
        <v>1000</v>
      </c>
      <c r="F26" s="7" t="n">
        <v>1000</v>
      </c>
    </row>
    <row r="27" spans="1:9">
      <c r="A27" s="4" t="s">
        <v>564</v>
      </c>
    </row>
    <row r="28" spans="1:9">
      <c r="A28" s="4" t="s">
        <v>543</v>
      </c>
      <c r="F28" s="5" t="n">
        <v>1297000</v>
      </c>
    </row>
    <row r="29" spans="1:9">
      <c r="A29" s="4" t="s">
        <v>565</v>
      </c>
      <c r="F29" s="9" t="n">
        <v>2.91</v>
      </c>
    </row>
    <row r="30" spans="1:9">
      <c r="A30" s="4" t="s">
        <v>566</v>
      </c>
      <c r="D30" s="7" t="n">
        <v>5400</v>
      </c>
      <c r="F30" s="7" t="n">
        <v>5400</v>
      </c>
      <c r="I30" s="7" t="n">
        <v>3200</v>
      </c>
    </row>
    <row r="31" spans="1:9">
      <c r="A31" s="4" t="s">
        <v>550</v>
      </c>
      <c r="B31" s="5" t="n">
        <v>2300000</v>
      </c>
    </row>
    <row r="32" spans="1:9">
      <c r="A32" s="4" t="s">
        <v>559</v>
      </c>
      <c r="F32" s="4" t="s">
        <v>567</v>
      </c>
    </row>
    <row r="33" spans="1:9">
      <c r="A33" s="4" t="s">
        <v>561</v>
      </c>
      <c r="D33" s="9" t="n">
        <v>8.460000000000001</v>
      </c>
      <c r="F33" s="9" t="n">
        <v>8.460000000000001</v>
      </c>
    </row>
    <row r="34" spans="1:9">
      <c r="A34" s="4" t="s">
        <v>568</v>
      </c>
      <c r="F34" s="7" t="n">
        <v>3800</v>
      </c>
    </row>
    <row r="35" spans="1:9">
      <c r="A35" s="4" t="s">
        <v>569</v>
      </c>
    </row>
    <row r="36" spans="1:9">
      <c r="A36" s="4" t="s">
        <v>543</v>
      </c>
      <c r="F36" s="5" t="n">
        <v>1300000</v>
      </c>
    </row>
    <row r="37" spans="1:9">
      <c r="A37" s="4" t="s">
        <v>570</v>
      </c>
    </row>
    <row r="38" spans="1:9">
      <c r="A38" s="4" t="s">
        <v>571</v>
      </c>
      <c r="F38" s="4" t="s">
        <v>572</v>
      </c>
    </row>
    <row r="39" spans="1:9">
      <c r="A39" s="4" t="s">
        <v>573</v>
      </c>
    </row>
    <row r="40" spans="1:9">
      <c r="A40" s="4" t="s">
        <v>571</v>
      </c>
      <c r="F40" s="4" t="s">
        <v>574</v>
      </c>
    </row>
    <row r="41" spans="1:9">
      <c r="A41" s="4" t="s">
        <v>575</v>
      </c>
    </row>
    <row r="42" spans="1:9">
      <c r="A42" s="4" t="s">
        <v>576</v>
      </c>
      <c r="C42" s="4" t="s">
        <v>456</v>
      </c>
    </row>
    <row r="43" spans="1:9">
      <c r="A43" s="4" t="s">
        <v>577</v>
      </c>
      <c r="C43" s="4" t="s">
        <v>578</v>
      </c>
    </row>
    <row r="44" spans="1:9">
      <c r="A44" s="4" t="s">
        <v>579</v>
      </c>
    </row>
    <row r="45" spans="1:9">
      <c r="A45" s="4" t="s">
        <v>544</v>
      </c>
      <c r="C45" s="4" t="s">
        <v>468</v>
      </c>
    </row>
    <row r="46" spans="1:9">
      <c r="A46" s="4" t="s">
        <v>545</v>
      </c>
      <c r="C46" s="4" t="s">
        <v>580</v>
      </c>
    </row>
    <row r="47" spans="1:9">
      <c r="A47" s="4" t="s">
        <v>581</v>
      </c>
      <c r="C47" s="13" t="n">
        <v>1.8</v>
      </c>
    </row>
    <row r="48" spans="1:9">
      <c r="A48" s="4" t="s">
        <v>582</v>
      </c>
    </row>
    <row r="49" spans="1:9">
      <c r="A49" s="4" t="s">
        <v>544</v>
      </c>
      <c r="C49" s="4" t="s">
        <v>583</v>
      </c>
    </row>
    <row r="50" spans="1:9">
      <c r="A50" s="4" t="s">
        <v>545</v>
      </c>
      <c r="C50" s="4" t="s">
        <v>584</v>
      </c>
    </row>
    <row r="51" spans="1:9">
      <c r="A51" s="4" t="s">
        <v>581</v>
      </c>
      <c r="C51" s="13" t="n">
        <v>1.7</v>
      </c>
    </row>
    <row r="52" spans="1:9">
      <c r="A52" s="4" t="s">
        <v>585</v>
      </c>
    </row>
    <row r="53" spans="1:9">
      <c r="A53" s="4" t="s">
        <v>586</v>
      </c>
      <c r="D53" s="7" t="n">
        <v>41700</v>
      </c>
      <c r="F53" s="7" t="n">
        <v>41700</v>
      </c>
    </row>
    <row r="54" spans="1:9">
      <c r="A54" s="4" t="s">
        <v>587</v>
      </c>
      <c r="D54" s="7" t="n">
        <v>41600</v>
      </c>
      <c r="F54" s="7" t="n">
        <v>4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88</v>
      </c>
      <c r="B1" s="2" t="s">
        <v>589</v>
      </c>
    </row>
    <row r="2" spans="1:2">
      <c r="A2" s="5" t="n">
        <v>2019</v>
      </c>
      <c r="B2" s="7" t="n">
        <v>4960</v>
      </c>
    </row>
    <row r="3" spans="1:2">
      <c r="A3" s="5" t="n">
        <v>2020</v>
      </c>
      <c r="B3" s="5" t="n">
        <v>3823</v>
      </c>
    </row>
    <row r="4" spans="1:2">
      <c r="A4" s="5" t="n">
        <v>2021</v>
      </c>
      <c r="B4" s="5" t="n">
        <v>3900</v>
      </c>
    </row>
    <row r="5" spans="1:2">
      <c r="A5" s="5" t="n">
        <v>2022</v>
      </c>
      <c r="B5" s="5" t="n">
        <v>3522</v>
      </c>
    </row>
    <row r="6" spans="1:2">
      <c r="A6" s="5" t="n">
        <v>2023</v>
      </c>
      <c r="B6" s="5" t="n">
        <v>1414</v>
      </c>
    </row>
    <row r="7" spans="1:2">
      <c r="A7" s="4" t="s">
        <v>590</v>
      </c>
      <c r="B7" s="5" t="n">
        <v>660</v>
      </c>
    </row>
    <row r="8" spans="1:2">
      <c r="A8" s="4" t="s">
        <v>591</v>
      </c>
      <c r="B8" s="7" t="n">
        <v>18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592</v>
      </c>
      <c r="B1" s="2" t="s">
        <v>593</v>
      </c>
      <c r="C1" s="2" t="s">
        <v>75</v>
      </c>
      <c r="D1" s="2" t="s">
        <v>594</v>
      </c>
    </row>
    <row r="2" spans="1:5">
      <c r="B2" s="2" t="s">
        <v>595</v>
      </c>
      <c r="C2" s="2" t="s">
        <v>311</v>
      </c>
      <c r="D2" s="2" t="s">
        <v>25</v>
      </c>
      <c r="E2" s="2" t="s">
        <v>596</v>
      </c>
    </row>
    <row r="3" spans="1:5">
      <c r="A3" s="3" t="s">
        <v>597</v>
      </c>
    </row>
    <row r="4" spans="1:5">
      <c r="A4" s="4" t="s">
        <v>598</v>
      </c>
      <c r="E4" s="11" t="n">
        <v>19.3</v>
      </c>
    </row>
    <row r="5" spans="1:5">
      <c r="A5" s="4" t="s">
        <v>599</v>
      </c>
    </row>
    <row r="6" spans="1:5">
      <c r="A6" s="3" t="s">
        <v>597</v>
      </c>
    </row>
    <row r="7" spans="1:5">
      <c r="A7" s="4" t="s">
        <v>600</v>
      </c>
      <c r="C7" s="11" t="n">
        <v>8.1</v>
      </c>
      <c r="D7" s="11" t="n">
        <v>11.2</v>
      </c>
    </row>
    <row r="8" spans="1:5">
      <c r="A8" s="4" t="s">
        <v>601</v>
      </c>
    </row>
    <row r="9" spans="1:5">
      <c r="A9" s="3" t="s">
        <v>597</v>
      </c>
    </row>
    <row r="10" spans="1:5">
      <c r="A10" s="4" t="s">
        <v>600</v>
      </c>
      <c r="B10" s="11" t="n">
        <v>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6"/>
    <col customWidth="1" max="13" min="13" width="14"/>
    <col customWidth="1" max="14" min="14" width="13"/>
    <col customWidth="1" max="15" min="15" width="14"/>
  </cols>
  <sheetData>
    <row r="1" spans="1:15">
      <c r="A1" s="1" t="s">
        <v>602</v>
      </c>
      <c r="B1" s="2" t="s">
        <v>593</v>
      </c>
      <c r="G1" s="2" t="s">
        <v>75</v>
      </c>
      <c r="I1" s="2" t="s">
        <v>1</v>
      </c>
      <c r="K1" s="2" t="s">
        <v>603</v>
      </c>
      <c r="L1" s="2" t="s">
        <v>486</v>
      </c>
    </row>
    <row r="2" spans="1:15">
      <c r="B2" s="2" t="s">
        <v>289</v>
      </c>
      <c r="C2" s="2" t="s">
        <v>604</v>
      </c>
      <c r="D2" s="2" t="s">
        <v>595</v>
      </c>
      <c r="E2" s="2" t="s">
        <v>605</v>
      </c>
      <c r="F2" s="2" t="s">
        <v>606</v>
      </c>
      <c r="G2" s="2" t="s">
        <v>2</v>
      </c>
      <c r="H2" s="2" t="s">
        <v>76</v>
      </c>
      <c r="I2" s="2" t="s">
        <v>2</v>
      </c>
      <c r="J2" s="2" t="s">
        <v>76</v>
      </c>
      <c r="K2" s="2" t="s">
        <v>605</v>
      </c>
      <c r="L2" s="2" t="s">
        <v>607</v>
      </c>
      <c r="M2" s="2" t="s">
        <v>608</v>
      </c>
      <c r="N2" s="2" t="s">
        <v>609</v>
      </c>
      <c r="O2" s="2" t="s">
        <v>25</v>
      </c>
    </row>
    <row r="3" spans="1:15">
      <c r="A3" s="4" t="s">
        <v>610</v>
      </c>
      <c r="G3" s="11" t="n">
        <v>1.4</v>
      </c>
      <c r="H3" s="11" t="n">
        <v>1.2</v>
      </c>
      <c r="I3" s="11" t="n">
        <v>2.7</v>
      </c>
      <c r="J3" s="11" t="n">
        <v>2.4</v>
      </c>
    </row>
    <row r="4" spans="1:15">
      <c r="A4" s="4" t="s">
        <v>611</v>
      </c>
      <c r="B4" s="11" t="n">
        <v>21.5</v>
      </c>
      <c r="C4" s="11" t="n">
        <v>124.4</v>
      </c>
    </row>
    <row r="5" spans="1:15">
      <c r="A5" s="4" t="s">
        <v>612</v>
      </c>
      <c r="C5" s="13" t="n">
        <v>20.2</v>
      </c>
    </row>
    <row r="6" spans="1:15">
      <c r="A6" s="4" t="s">
        <v>613</v>
      </c>
      <c r="D6" s="7" t="n">
        <v>24</v>
      </c>
    </row>
    <row r="7" spans="1:15">
      <c r="A7" s="4" t="s">
        <v>614</v>
      </c>
      <c r="G7" s="13" t="n">
        <v>25.1</v>
      </c>
      <c r="I7" s="13" t="n">
        <v>25.1</v>
      </c>
      <c r="O7" s="11" t="n">
        <v>19.6</v>
      </c>
    </row>
    <row r="8" spans="1:15">
      <c r="A8" s="4" t="s">
        <v>615</v>
      </c>
      <c r="C8" s="13" t="n">
        <v>50.3</v>
      </c>
    </row>
    <row r="9" spans="1:15">
      <c r="A9" s="4" t="s">
        <v>616</v>
      </c>
      <c r="C9" s="13" t="n">
        <v>12.8</v>
      </c>
    </row>
    <row r="10" spans="1:15">
      <c r="A10" s="4" t="s">
        <v>617</v>
      </c>
      <c r="N10" s="11" t="n">
        <v>28.5</v>
      </c>
    </row>
    <row r="11" spans="1:15">
      <c r="A11" s="4" t="s">
        <v>618</v>
      </c>
    </row>
    <row r="12" spans="1:15">
      <c r="A12" s="4" t="s">
        <v>615</v>
      </c>
      <c r="C12" s="13" t="n">
        <v>0.5</v>
      </c>
      <c r="G12" s="13" t="n">
        <v>0.2</v>
      </c>
      <c r="I12" s="13" t="n">
        <v>0.2</v>
      </c>
    </row>
    <row r="13" spans="1:15">
      <c r="A13" s="4" t="s">
        <v>619</v>
      </c>
      <c r="I13" s="13" t="n">
        <v>21.3</v>
      </c>
    </row>
    <row r="14" spans="1:15">
      <c r="A14" s="4" t="s">
        <v>620</v>
      </c>
      <c r="I14" s="13" t="n">
        <v>0.2</v>
      </c>
    </row>
    <row r="15" spans="1:15">
      <c r="A15" s="4" t="s">
        <v>599</v>
      </c>
    </row>
    <row r="16" spans="1:15">
      <c r="A16" s="4" t="s">
        <v>615</v>
      </c>
      <c r="C16" s="13" t="n">
        <v>21.3</v>
      </c>
      <c r="G16" s="11" t="n">
        <v>21.3</v>
      </c>
      <c r="I16" s="13" t="n">
        <v>21.3</v>
      </c>
    </row>
    <row r="17" spans="1:15">
      <c r="A17" s="4" t="s">
        <v>621</v>
      </c>
    </row>
    <row r="18" spans="1:15">
      <c r="A18" s="4" t="s">
        <v>622</v>
      </c>
      <c r="E18" s="11" t="n">
        <v>124.4</v>
      </c>
      <c r="F18" s="11" t="n">
        <v>124.4</v>
      </c>
      <c r="I18" s="11" t="n">
        <v>124.4</v>
      </c>
    </row>
    <row r="19" spans="1:15">
      <c r="A19" s="4" t="s">
        <v>623</v>
      </c>
      <c r="L19" s="11" t="n">
        <v>21.4</v>
      </c>
      <c r="M19" s="7" t="n">
        <v>100</v>
      </c>
    </row>
    <row r="20" spans="1:15">
      <c r="A20" s="4" t="s">
        <v>612</v>
      </c>
      <c r="K20" s="7" t="n">
        <v>3</v>
      </c>
    </row>
    <row r="21" spans="1:15">
      <c r="A21" s="4" t="s">
        <v>615</v>
      </c>
      <c r="C21" s="11" t="n">
        <v>28.5</v>
      </c>
    </row>
  </sheetData>
  <mergeCells count="5">
    <mergeCell ref="A1:A2"/>
    <mergeCell ref="B1:F1"/>
    <mergeCell ref="G1:H1"/>
    <mergeCell ref="I1:J1"/>
    <mergeCell ref="L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4</v>
      </c>
      <c r="B1" s="2" t="s">
        <v>255</v>
      </c>
      <c r="C1" s="2" t="s">
        <v>258</v>
      </c>
      <c r="D1" s="2" t="s">
        <v>2</v>
      </c>
      <c r="E1" s="2" t="s">
        <v>76</v>
      </c>
      <c r="F1" s="2" t="s">
        <v>2</v>
      </c>
      <c r="G1" s="2" t="s">
        <v>76</v>
      </c>
      <c r="H1" s="2" t="s">
        <v>25</v>
      </c>
    </row>
    <row r="2" spans="1:8">
      <c r="A2" s="4" t="s">
        <v>625</v>
      </c>
    </row>
    <row r="3" spans="1:8">
      <c r="A3" s="3" t="s">
        <v>626</v>
      </c>
    </row>
    <row r="4" spans="1:8">
      <c r="A4" s="4" t="s">
        <v>627</v>
      </c>
      <c r="F4" s="4" t="s">
        <v>628</v>
      </c>
      <c r="H4" s="4" t="s">
        <v>628</v>
      </c>
    </row>
    <row r="5" spans="1:8">
      <c r="A5" s="4" t="s">
        <v>629</v>
      </c>
      <c r="D5" s="7" t="n">
        <v>10</v>
      </c>
      <c r="F5" s="7" t="n">
        <v>10</v>
      </c>
      <c r="H5" s="7" t="n">
        <v>10</v>
      </c>
    </row>
    <row r="6" spans="1:8">
      <c r="A6" s="4" t="s">
        <v>630</v>
      </c>
      <c r="D6" s="11" t="n">
        <v>0.4</v>
      </c>
      <c r="E6" s="11" t="n">
        <v>0.6</v>
      </c>
      <c r="F6" s="7" t="n">
        <v>1</v>
      </c>
      <c r="G6" s="11" t="n">
        <v>1.1</v>
      </c>
    </row>
    <row r="7" spans="1:8">
      <c r="A7" s="4" t="s">
        <v>268</v>
      </c>
    </row>
    <row r="8" spans="1:8">
      <c r="A8" s="3" t="s">
        <v>626</v>
      </c>
    </row>
    <row r="9" spans="1:8">
      <c r="A9" s="4" t="s">
        <v>270</v>
      </c>
      <c r="B9" s="5" t="n">
        <v>140000</v>
      </c>
    </row>
    <row r="10" spans="1:8">
      <c r="A10" s="4" t="s">
        <v>280</v>
      </c>
    </row>
    <row r="11" spans="1:8">
      <c r="A11" s="3" t="s">
        <v>626</v>
      </c>
    </row>
    <row r="12" spans="1:8">
      <c r="A12" s="4" t="s">
        <v>270</v>
      </c>
      <c r="B12" s="5" t="n">
        <v>2896556</v>
      </c>
      <c r="C12" s="5" t="n">
        <v>2896556</v>
      </c>
    </row>
    <row r="13" spans="1:8">
      <c r="A13" s="4" t="s">
        <v>276</v>
      </c>
    </row>
    <row r="14" spans="1:8">
      <c r="A14" s="3" t="s">
        <v>626</v>
      </c>
    </row>
    <row r="15" spans="1:8">
      <c r="A15" s="4" t="s">
        <v>270</v>
      </c>
      <c r="C15" s="5" t="n">
        <v>140000</v>
      </c>
    </row>
    <row r="16" spans="1:8">
      <c r="A16" s="4" t="s">
        <v>631</v>
      </c>
    </row>
    <row r="17" spans="1:8">
      <c r="A17" s="3" t="s">
        <v>626</v>
      </c>
    </row>
    <row r="18" spans="1:8">
      <c r="A18" s="4" t="s">
        <v>270</v>
      </c>
      <c r="C18" s="5" t="n">
        <v>19209</v>
      </c>
    </row>
    <row r="19" spans="1:8">
      <c r="A19" s="4" t="s">
        <v>632</v>
      </c>
    </row>
    <row r="20" spans="1:8">
      <c r="A20" s="3" t="s">
        <v>626</v>
      </c>
    </row>
    <row r="21" spans="1:8">
      <c r="A21" s="4" t="s">
        <v>270</v>
      </c>
      <c r="C21" s="5"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6</v>
      </c>
    </row>
    <row r="3" spans="1:3">
      <c r="A3" s="4" t="s">
        <v>634</v>
      </c>
      <c r="B3" s="5" t="n">
        <v>31010</v>
      </c>
      <c r="C3" s="5" t="n">
        <v>40812</v>
      </c>
    </row>
    <row r="4" spans="1:3">
      <c r="A4" s="4" t="s">
        <v>635</v>
      </c>
    </row>
    <row r="5" spans="1:3">
      <c r="A5" s="4" t="s">
        <v>634</v>
      </c>
      <c r="B5" s="5" t="n">
        <v>176</v>
      </c>
      <c r="C5" s="5" t="n">
        <v>0</v>
      </c>
    </row>
    <row r="6" spans="1:3">
      <c r="A6" s="4" t="s">
        <v>636</v>
      </c>
    </row>
    <row r="7" spans="1:3">
      <c r="A7" s="4" t="s">
        <v>634</v>
      </c>
      <c r="B7" s="5" t="n">
        <v>12706</v>
      </c>
      <c r="C7" s="5" t="n">
        <v>13293</v>
      </c>
    </row>
    <row r="8" spans="1:3">
      <c r="A8" s="4" t="s">
        <v>637</v>
      </c>
    </row>
    <row r="9" spans="1:3">
      <c r="A9" s="4" t="s">
        <v>634</v>
      </c>
      <c r="B9" s="5" t="n">
        <v>18128</v>
      </c>
      <c r="C9" s="5" t="n">
        <v>3461</v>
      </c>
    </row>
    <row r="10" spans="1:3">
      <c r="A10" s="4" t="s">
        <v>638</v>
      </c>
    </row>
    <row r="11" spans="1:3">
      <c r="A11" s="4" t="s">
        <v>634</v>
      </c>
      <c r="B11" s="5" t="n">
        <v>0</v>
      </c>
      <c r="C11" s="5" t="n">
        <v>240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5</v>
      </c>
      <c r="D1" s="2" t="s">
        <v>1</v>
      </c>
    </row>
    <row r="2" spans="1:5">
      <c r="B2" s="2" t="s">
        <v>2</v>
      </c>
      <c r="C2" s="2" t="s">
        <v>76</v>
      </c>
      <c r="D2" s="2" t="s">
        <v>2</v>
      </c>
      <c r="E2" s="2" t="s">
        <v>76</v>
      </c>
    </row>
    <row r="3" spans="1:5">
      <c r="A3" s="3" t="s">
        <v>640</v>
      </c>
    </row>
    <row r="4" spans="1:5">
      <c r="A4" s="4" t="s">
        <v>641</v>
      </c>
      <c r="B4" s="7" t="n">
        <v>62649</v>
      </c>
      <c r="C4" s="7" t="n">
        <v>52048</v>
      </c>
      <c r="D4" s="7" t="n">
        <v>122454</v>
      </c>
      <c r="E4" s="7" t="n">
        <v>101118</v>
      </c>
    </row>
    <row r="5" spans="1:5">
      <c r="A5" s="4" t="s">
        <v>642</v>
      </c>
    </row>
    <row r="6" spans="1:5">
      <c r="A6" s="3" t="s">
        <v>640</v>
      </c>
    </row>
    <row r="7" spans="1:5">
      <c r="A7" s="4" t="s">
        <v>641</v>
      </c>
      <c r="B7" s="5" t="n">
        <v>39297</v>
      </c>
      <c r="C7" s="5" t="n">
        <v>35791</v>
      </c>
      <c r="D7" s="5" t="n">
        <v>79042</v>
      </c>
      <c r="E7" s="5" t="n">
        <v>68360</v>
      </c>
    </row>
    <row r="8" spans="1:5">
      <c r="A8" s="4" t="s">
        <v>643</v>
      </c>
    </row>
    <row r="9" spans="1:5">
      <c r="A9" s="3" t="s">
        <v>640</v>
      </c>
    </row>
    <row r="10" spans="1:5">
      <c r="A10" s="4" t="s">
        <v>641</v>
      </c>
      <c r="B10" s="7" t="n">
        <v>23352</v>
      </c>
      <c r="C10" s="7" t="n">
        <v>16257</v>
      </c>
      <c r="D10" s="7" t="n">
        <v>43412</v>
      </c>
      <c r="E10" s="7" t="n">
        <v>327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4</v>
      </c>
      <c r="B1" s="2" t="s">
        <v>75</v>
      </c>
      <c r="D1" s="2" t="s">
        <v>1</v>
      </c>
      <c r="F1" s="2" t="s">
        <v>486</v>
      </c>
    </row>
    <row r="2" spans="1:6">
      <c r="B2" s="2" t="s">
        <v>2</v>
      </c>
      <c r="C2" s="2" t="s">
        <v>76</v>
      </c>
      <c r="D2" s="2" t="s">
        <v>2</v>
      </c>
      <c r="E2" s="2" t="s">
        <v>76</v>
      </c>
      <c r="F2" s="2" t="s">
        <v>25</v>
      </c>
    </row>
    <row r="3" spans="1:6">
      <c r="A3" s="3" t="s">
        <v>640</v>
      </c>
    </row>
    <row r="4" spans="1:6">
      <c r="A4" s="4" t="s">
        <v>645</v>
      </c>
      <c r="B4" s="7" t="n">
        <v>24853</v>
      </c>
      <c r="D4" s="7" t="n">
        <v>24853</v>
      </c>
      <c r="F4" s="7" t="n">
        <v>21950</v>
      </c>
    </row>
    <row r="5" spans="1:6">
      <c r="A5" s="4" t="s">
        <v>646</v>
      </c>
    </row>
    <row r="6" spans="1:6">
      <c r="A6" s="3" t="s">
        <v>640</v>
      </c>
    </row>
    <row r="7" spans="1:6">
      <c r="A7" s="4" t="s">
        <v>647</v>
      </c>
      <c r="B7" s="4" t="s">
        <v>272</v>
      </c>
      <c r="C7" s="4" t="s">
        <v>272</v>
      </c>
      <c r="D7" s="4" t="s">
        <v>272</v>
      </c>
      <c r="E7" s="4" t="s">
        <v>272</v>
      </c>
    </row>
    <row r="8" spans="1:6">
      <c r="A8" s="4" t="s">
        <v>648</v>
      </c>
    </row>
    <row r="9" spans="1:6">
      <c r="A9" s="3" t="s">
        <v>640</v>
      </c>
    </row>
    <row r="10" spans="1:6">
      <c r="A10" s="4" t="s">
        <v>647</v>
      </c>
      <c r="F10" s="4" t="s">
        <v>272</v>
      </c>
    </row>
    <row r="11" spans="1:6">
      <c r="A11" s="4" t="s">
        <v>649</v>
      </c>
    </row>
    <row r="12" spans="1:6">
      <c r="A12" s="3" t="s">
        <v>640</v>
      </c>
    </row>
    <row r="13" spans="1:6">
      <c r="A13" s="4" t="s">
        <v>647</v>
      </c>
      <c r="D13" s="4" t="s">
        <v>274</v>
      </c>
    </row>
    <row r="14" spans="1:6">
      <c r="A14" s="4" t="s">
        <v>650</v>
      </c>
    </row>
    <row r="15" spans="1:6">
      <c r="A15" s="3" t="s">
        <v>640</v>
      </c>
    </row>
    <row r="16" spans="1:6">
      <c r="A16" s="4" t="s">
        <v>645</v>
      </c>
      <c r="B16" s="7" t="n">
        <v>25600</v>
      </c>
      <c r="D16" s="7" t="n">
        <v>25600</v>
      </c>
      <c r="F16" s="7" t="n">
        <v>31000</v>
      </c>
    </row>
    <row r="17" spans="1:6">
      <c r="A17" s="4" t="s">
        <v>651</v>
      </c>
    </row>
    <row r="18" spans="1:6">
      <c r="A18" s="3" t="s">
        <v>640</v>
      </c>
    </row>
    <row r="19" spans="1:6">
      <c r="A19" s="4" t="s">
        <v>652</v>
      </c>
      <c r="B19" s="7" t="n">
        <v>2800</v>
      </c>
      <c r="D19" s="7" t="n">
        <v>2800</v>
      </c>
      <c r="F19" s="7" t="n">
        <v>2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7</v>
      </c>
      <c r="B4" s="7" t="n">
        <v>-21939</v>
      </c>
      <c r="C4" s="7" t="n">
        <v>-40334</v>
      </c>
    </row>
    <row r="5" spans="1:3">
      <c r="A5" s="3" t="s">
        <v>109</v>
      </c>
    </row>
    <row r="6" spans="1:3">
      <c r="A6" s="4" t="s">
        <v>110</v>
      </c>
      <c r="B6" s="5" t="n">
        <v>11652</v>
      </c>
      <c r="C6" s="5" t="n">
        <v>12947</v>
      </c>
    </row>
    <row r="7" spans="1:3">
      <c r="A7" s="4" t="s">
        <v>111</v>
      </c>
      <c r="B7" s="5" t="n">
        <v>7169</v>
      </c>
      <c r="C7" s="5" t="n">
        <v>9668</v>
      </c>
    </row>
    <row r="8" spans="1:3">
      <c r="A8" s="4" t="s">
        <v>93</v>
      </c>
      <c r="B8" s="5" t="n">
        <v>6200</v>
      </c>
      <c r="C8" s="5" t="n">
        <v>5800</v>
      </c>
    </row>
    <row r="9" spans="1:3">
      <c r="A9" s="4" t="s">
        <v>92</v>
      </c>
      <c r="B9" s="5" t="n">
        <v>0</v>
      </c>
      <c r="C9" s="5" t="n">
        <v>8250</v>
      </c>
    </row>
    <row r="10" spans="1:3">
      <c r="A10" s="4" t="s">
        <v>112</v>
      </c>
      <c r="B10" s="5" t="n">
        <v>1965</v>
      </c>
      <c r="C10" s="5" t="n">
        <v>714</v>
      </c>
    </row>
    <row r="11" spans="1:3">
      <c r="A11" s="4" t="s">
        <v>113</v>
      </c>
      <c r="B11" s="5" t="n">
        <v>1724</v>
      </c>
      <c r="C11" s="5" t="n">
        <v>1456</v>
      </c>
    </row>
    <row r="12" spans="1:3">
      <c r="A12" s="4" t="s">
        <v>114</v>
      </c>
      <c r="B12" s="5" t="n">
        <v>950</v>
      </c>
      <c r="C12" s="5" t="n">
        <v>972</v>
      </c>
    </row>
    <row r="13" spans="1:3">
      <c r="A13" s="4" t="s">
        <v>115</v>
      </c>
      <c r="B13" s="5" t="n">
        <v>-249</v>
      </c>
      <c r="C13" s="5" t="n">
        <v>-31</v>
      </c>
    </row>
    <row r="14" spans="1:3">
      <c r="A14" s="4" t="s">
        <v>116</v>
      </c>
      <c r="B14" s="5" t="n">
        <v>704</v>
      </c>
      <c r="C14" s="5" t="n">
        <v>198</v>
      </c>
    </row>
    <row r="15" spans="1:3">
      <c r="A15" s="4" t="s">
        <v>117</v>
      </c>
      <c r="B15" s="5" t="n">
        <v>3103</v>
      </c>
      <c r="C15" s="5" t="n">
        <v>4607</v>
      </c>
    </row>
    <row r="16" spans="1:3">
      <c r="A16" s="3" t="s">
        <v>118</v>
      </c>
    </row>
    <row r="17" spans="1:3">
      <c r="A17" s="4" t="s">
        <v>119</v>
      </c>
      <c r="B17" s="5" t="n">
        <v>-349</v>
      </c>
      <c r="C17" s="5" t="n">
        <v>18435</v>
      </c>
    </row>
    <row r="18" spans="1:3">
      <c r="A18" s="4" t="s">
        <v>120</v>
      </c>
      <c r="B18" s="5" t="n">
        <v>-600</v>
      </c>
      <c r="C18" s="5" t="n">
        <v>-2264</v>
      </c>
    </row>
    <row r="19" spans="1:3">
      <c r="A19" s="4" t="s">
        <v>41</v>
      </c>
      <c r="B19" s="5" t="n">
        <v>737</v>
      </c>
      <c r="C19" s="5" t="n">
        <v>-3709</v>
      </c>
    </row>
    <row r="20" spans="1:3">
      <c r="A20" s="4" t="s">
        <v>121</v>
      </c>
      <c r="B20" s="5" t="n">
        <v>4392</v>
      </c>
      <c r="C20" s="5" t="n">
        <v>-3259</v>
      </c>
    </row>
    <row r="21" spans="1:3">
      <c r="A21" s="4" t="s">
        <v>44</v>
      </c>
      <c r="B21" s="5" t="n">
        <v>-8033</v>
      </c>
      <c r="C21" s="5" t="n">
        <v>16192</v>
      </c>
    </row>
    <row r="22" spans="1:3">
      <c r="A22" s="4" t="s">
        <v>46</v>
      </c>
      <c r="B22" s="5" t="n">
        <v>19765</v>
      </c>
      <c r="C22" s="5" t="n">
        <v>5474</v>
      </c>
    </row>
    <row r="23" spans="1:3">
      <c r="A23" s="4" t="s">
        <v>122</v>
      </c>
      <c r="B23" s="5" t="n">
        <v>27191</v>
      </c>
      <c r="C23" s="5" t="n">
        <v>35116</v>
      </c>
    </row>
    <row r="24" spans="1:3">
      <c r="A24" s="3" t="s">
        <v>123</v>
      </c>
    </row>
    <row r="25" spans="1:3">
      <c r="A25" s="4" t="s">
        <v>124</v>
      </c>
      <c r="B25" s="5" t="n">
        <v>-493</v>
      </c>
      <c r="C25" s="5" t="n">
        <v>-903</v>
      </c>
    </row>
    <row r="26" spans="1:3">
      <c r="A26" s="3" t="s">
        <v>125</v>
      </c>
    </row>
    <row r="27" spans="1:3">
      <c r="A27" s="4" t="s">
        <v>126</v>
      </c>
      <c r="B27" s="5" t="n">
        <v>-25932</v>
      </c>
      <c r="C27" s="5" t="n">
        <v>-29815</v>
      </c>
    </row>
    <row r="28" spans="1:3">
      <c r="A28" s="4" t="s">
        <v>127</v>
      </c>
      <c r="B28" s="5" t="n">
        <v>-3103</v>
      </c>
      <c r="C28" s="5" t="n">
        <v>-4607</v>
      </c>
    </row>
    <row r="29" spans="1:3">
      <c r="A29" s="4" t="s">
        <v>128</v>
      </c>
      <c r="B29" s="5" t="n">
        <v>-1681</v>
      </c>
      <c r="C29" s="5" t="n">
        <v>-125</v>
      </c>
    </row>
    <row r="30" spans="1:3">
      <c r="A30" s="4" t="s">
        <v>129</v>
      </c>
      <c r="B30" s="5" t="n">
        <v>-342</v>
      </c>
      <c r="C30" s="5" t="n">
        <v>-449</v>
      </c>
    </row>
    <row r="31" spans="1:3">
      <c r="A31" s="4" t="s">
        <v>130</v>
      </c>
      <c r="B31" s="5" t="n">
        <v>731</v>
      </c>
      <c r="C31" s="5" t="n">
        <v>175</v>
      </c>
    </row>
    <row r="32" spans="1:3">
      <c r="A32" s="4" t="s">
        <v>131</v>
      </c>
      <c r="B32" s="5" t="n">
        <v>-30327</v>
      </c>
      <c r="C32" s="5" t="n">
        <v>-34821</v>
      </c>
    </row>
    <row r="33" spans="1:3">
      <c r="A33" s="4" t="s">
        <v>132</v>
      </c>
      <c r="B33" s="5" t="n">
        <v>-911</v>
      </c>
      <c r="C33" s="5" t="n">
        <v>352</v>
      </c>
    </row>
    <row r="34" spans="1:3">
      <c r="A34" s="4" t="s">
        <v>133</v>
      </c>
      <c r="B34" s="5" t="n">
        <v>-4540</v>
      </c>
      <c r="C34" s="5" t="n">
        <v>-256</v>
      </c>
    </row>
    <row r="35" spans="1:3">
      <c r="A35" s="4" t="s">
        <v>134</v>
      </c>
      <c r="B35" s="5" t="n">
        <v>40027</v>
      </c>
      <c r="C35" s="5" t="n">
        <v>28237</v>
      </c>
    </row>
    <row r="36" spans="1:3">
      <c r="A36" s="4" t="s">
        <v>135</v>
      </c>
      <c r="B36" s="5" t="n">
        <v>35487</v>
      </c>
      <c r="C36" s="5" t="n">
        <v>27981</v>
      </c>
    </row>
    <row r="37" spans="1:3">
      <c r="A37" s="3" t="s">
        <v>136</v>
      </c>
    </row>
    <row r="38" spans="1:3">
      <c r="A38" s="4" t="s">
        <v>137</v>
      </c>
      <c r="B38" s="5" t="n">
        <v>10316</v>
      </c>
      <c r="C38" s="5" t="n">
        <v>10909</v>
      </c>
    </row>
    <row r="39" spans="1:3">
      <c r="A39" s="4" t="s">
        <v>138</v>
      </c>
      <c r="B39" s="5" t="n">
        <v>773</v>
      </c>
      <c r="C39" s="5" t="n">
        <v>826</v>
      </c>
    </row>
    <row r="40" spans="1:3">
      <c r="A40" s="3" t="s">
        <v>139</v>
      </c>
    </row>
    <row r="41" spans="1:3">
      <c r="A41" s="4" t="s">
        <v>140</v>
      </c>
      <c r="B41" s="5" t="n">
        <v>3952</v>
      </c>
      <c r="C41" s="5" t="n">
        <v>4462</v>
      </c>
    </row>
    <row r="42" spans="1:3">
      <c r="A42" s="4" t="s">
        <v>141</v>
      </c>
      <c r="B42" s="5" t="n">
        <v>126</v>
      </c>
      <c r="C42" s="5" t="n">
        <v>0</v>
      </c>
    </row>
    <row r="43" spans="1:3">
      <c r="A43" s="3" t="s">
        <v>142</v>
      </c>
    </row>
    <row r="44" spans="1:3">
      <c r="A44" s="4" t="s">
        <v>143</v>
      </c>
      <c r="B44" s="5" t="n">
        <v>0</v>
      </c>
      <c r="C44" s="5" t="n">
        <v>1250</v>
      </c>
    </row>
    <row r="45" spans="1:3">
      <c r="A45" s="4" t="s">
        <v>35</v>
      </c>
      <c r="B45" s="5" t="n">
        <v>1514</v>
      </c>
      <c r="C45" s="5" t="n">
        <v>2015</v>
      </c>
    </row>
    <row r="46" spans="1:3">
      <c r="A46" s="4" t="s">
        <v>124</v>
      </c>
      <c r="B46" s="7" t="n">
        <v>102</v>
      </c>
      <c r="C46" s="7" t="n">
        <v>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653</v>
      </c>
      <c r="B1" s="2" t="s">
        <v>255</v>
      </c>
      <c r="C1" s="2" t="s">
        <v>256</v>
      </c>
      <c r="D1" s="2" t="s">
        <v>258</v>
      </c>
      <c r="E1" s="2" t="s">
        <v>2</v>
      </c>
      <c r="F1" s="2" t="s">
        <v>2</v>
      </c>
      <c r="G1" s="2" t="s">
        <v>25</v>
      </c>
    </row>
    <row r="2" spans="1:7">
      <c r="A2" s="4" t="s">
        <v>654</v>
      </c>
      <c r="D2" s="4" t="s">
        <v>274</v>
      </c>
    </row>
    <row r="3" spans="1:7">
      <c r="A3" s="4" t="s">
        <v>655</v>
      </c>
      <c r="D3" s="8" t="n">
        <v>0.0001</v>
      </c>
      <c r="E3" s="8" t="n">
        <v>0.0001</v>
      </c>
      <c r="F3" s="8" t="n">
        <v>0.0001</v>
      </c>
      <c r="G3" s="8" t="n">
        <v>0.0001</v>
      </c>
    </row>
    <row r="4" spans="1:7">
      <c r="A4" s="4" t="s">
        <v>265</v>
      </c>
      <c r="B4" s="7" t="n">
        <v>133</v>
      </c>
    </row>
    <row r="5" spans="1:7">
      <c r="A5" s="4" t="s">
        <v>430</v>
      </c>
      <c r="F5" s="7" t="n">
        <v>95</v>
      </c>
    </row>
    <row r="6" spans="1:7">
      <c r="A6" s="4" t="s">
        <v>656</v>
      </c>
    </row>
    <row r="7" spans="1:7">
      <c r="A7" s="4" t="s">
        <v>430</v>
      </c>
      <c r="E7" s="7" t="n">
        <v>95</v>
      </c>
    </row>
    <row r="8" spans="1:7">
      <c r="A8" s="4" t="s">
        <v>657</v>
      </c>
      <c r="E8" s="4" t="s">
        <v>658</v>
      </c>
    </row>
    <row r="9" spans="1:7">
      <c r="A9" s="4" t="s">
        <v>268</v>
      </c>
    </row>
    <row r="10" spans="1:7">
      <c r="A10" s="4" t="s">
        <v>270</v>
      </c>
      <c r="B10" s="5" t="n">
        <v>140000</v>
      </c>
    </row>
    <row r="11" spans="1:7">
      <c r="A11" s="4" t="s">
        <v>265</v>
      </c>
      <c r="C11" s="7" t="n">
        <v>133</v>
      </c>
      <c r="D11" s="7" t="n">
        <v>133</v>
      </c>
    </row>
    <row r="12" spans="1:7">
      <c r="A12" s="4" t="s">
        <v>276</v>
      </c>
    </row>
    <row r="13" spans="1:7">
      <c r="A13" s="4" t="s">
        <v>270</v>
      </c>
      <c r="D13" s="5" t="n">
        <v>140000</v>
      </c>
    </row>
    <row r="14" spans="1:7">
      <c r="A14" s="4" t="s">
        <v>659</v>
      </c>
      <c r="D14" s="7" t="n">
        <v>7</v>
      </c>
    </row>
    <row r="15" spans="1:7">
      <c r="A15" s="4" t="s">
        <v>660</v>
      </c>
    </row>
    <row r="16" spans="1:7">
      <c r="A16" s="4" t="s">
        <v>270</v>
      </c>
      <c r="B16" s="5" t="n">
        <v>2896556</v>
      </c>
      <c r="D16" s="5" t="n">
        <v>28965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1</v>
      </c>
      <c r="B1" s="2" t="s">
        <v>258</v>
      </c>
      <c r="C1" s="2" t="s">
        <v>2</v>
      </c>
    </row>
    <row r="2" spans="1:3">
      <c r="A2" s="3" t="s">
        <v>662</v>
      </c>
    </row>
    <row r="3" spans="1:3">
      <c r="A3" s="4" t="s">
        <v>663</v>
      </c>
      <c r="C3" s="7" t="n">
        <v>1250</v>
      </c>
    </row>
    <row r="4" spans="1:3">
      <c r="A4" s="4" t="s">
        <v>268</v>
      </c>
    </row>
    <row r="5" spans="1:3">
      <c r="A5" s="3" t="s">
        <v>662</v>
      </c>
    </row>
    <row r="6" spans="1:3">
      <c r="A6" s="4" t="s">
        <v>664</v>
      </c>
      <c r="B6" s="7" t="n">
        <v>102414</v>
      </c>
    </row>
    <row r="7" spans="1:3">
      <c r="A7" s="4" t="s">
        <v>665</v>
      </c>
      <c r="B7" s="5" t="n">
        <v>13624</v>
      </c>
    </row>
    <row r="8" spans="1:3">
      <c r="A8" s="4" t="s">
        <v>666</v>
      </c>
      <c r="B8" s="5" t="n">
        <v>2000</v>
      </c>
    </row>
    <row r="9" spans="1:3">
      <c r="A9" s="4" t="s">
        <v>667</v>
      </c>
      <c r="B9" s="5" t="n">
        <v>118038</v>
      </c>
    </row>
    <row r="10" spans="1:3">
      <c r="A10" s="4" t="s">
        <v>668</v>
      </c>
      <c r="B10" s="5" t="n">
        <v>7307</v>
      </c>
    </row>
    <row r="11" spans="1:3">
      <c r="A11" s="4" t="s">
        <v>669</v>
      </c>
      <c r="B11" s="5" t="n">
        <v>6250</v>
      </c>
    </row>
    <row r="12" spans="1:3">
      <c r="A12" s="4" t="s">
        <v>670</v>
      </c>
      <c r="B12" s="5" t="n">
        <v>1235</v>
      </c>
    </row>
    <row r="13" spans="1:3">
      <c r="A13" s="4" t="s">
        <v>663</v>
      </c>
      <c r="B13" s="7" t="n">
        <v>1328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71</v>
      </c>
      <c r="B1" s="2" t="s">
        <v>255</v>
      </c>
      <c r="C1" s="2" t="s">
        <v>256</v>
      </c>
      <c r="D1" s="2" t="s">
        <v>258</v>
      </c>
      <c r="E1" s="2" t="s">
        <v>672</v>
      </c>
      <c r="F1" s="2" t="s">
        <v>311</v>
      </c>
      <c r="G1" s="2" t="s">
        <v>2</v>
      </c>
      <c r="H1" s="2" t="s">
        <v>76</v>
      </c>
      <c r="I1" s="2" t="s">
        <v>25</v>
      </c>
    </row>
    <row r="2" spans="1:9">
      <c r="A2" s="3" t="s">
        <v>673</v>
      </c>
    </row>
    <row r="3" spans="1:9">
      <c r="A3" s="4" t="s">
        <v>265</v>
      </c>
      <c r="B3" s="7" t="n">
        <v>133000</v>
      </c>
    </row>
    <row r="4" spans="1:9">
      <c r="A4" s="4" t="s">
        <v>266</v>
      </c>
      <c r="B4" s="7" t="n">
        <v>2700</v>
      </c>
    </row>
    <row r="5" spans="1:9">
      <c r="A5" s="4" t="s">
        <v>67</v>
      </c>
      <c r="G5" s="5" t="n">
        <v>100000000</v>
      </c>
      <c r="I5" s="5" t="n">
        <v>100000000</v>
      </c>
    </row>
    <row r="6" spans="1:9">
      <c r="A6" s="4" t="s">
        <v>654</v>
      </c>
      <c r="D6" s="4" t="s">
        <v>274</v>
      </c>
    </row>
    <row r="7" spans="1:9">
      <c r="A7" s="4" t="s">
        <v>674</v>
      </c>
      <c r="B7" s="7" t="n">
        <v>10</v>
      </c>
    </row>
    <row r="8" spans="1:9">
      <c r="A8" s="4" t="s">
        <v>675</v>
      </c>
      <c r="B8" s="5" t="n">
        <v>14000000</v>
      </c>
    </row>
    <row r="9" spans="1:9">
      <c r="A9" s="4" t="s">
        <v>676</v>
      </c>
      <c r="B9" s="5" t="n">
        <v>80000000</v>
      </c>
    </row>
    <row r="10" spans="1:9">
      <c r="A10" s="4" t="s">
        <v>677</v>
      </c>
      <c r="D10" s="5" t="n">
        <v>42000</v>
      </c>
    </row>
    <row r="11" spans="1:9">
      <c r="A11" s="4" t="s">
        <v>678</v>
      </c>
      <c r="D11" s="7" t="n">
        <v>132800</v>
      </c>
      <c r="G11" s="7" t="n">
        <v>25932</v>
      </c>
      <c r="H11" s="7" t="n">
        <v>29815</v>
      </c>
    </row>
    <row r="12" spans="1:9">
      <c r="A12" s="4" t="s">
        <v>317</v>
      </c>
      <c r="F12" s="7" t="n">
        <v>7200</v>
      </c>
      <c r="G12" s="5" t="n">
        <v>704</v>
      </c>
      <c r="H12" s="5" t="n">
        <v>198</v>
      </c>
    </row>
    <row r="13" spans="1:9">
      <c r="A13" s="4" t="s">
        <v>679</v>
      </c>
      <c r="G13" s="5" t="n">
        <v>1681</v>
      </c>
      <c r="H13" s="7" t="n">
        <v>125</v>
      </c>
    </row>
    <row r="14" spans="1:9">
      <c r="A14" s="4" t="s">
        <v>680</v>
      </c>
      <c r="D14" s="5" t="n">
        <v>133000</v>
      </c>
    </row>
    <row r="15" spans="1:9">
      <c r="A15" s="4" t="s">
        <v>681</v>
      </c>
      <c r="B15" s="4" t="s">
        <v>682</v>
      </c>
    </row>
    <row r="16" spans="1:9">
      <c r="A16" s="4" t="s">
        <v>683</v>
      </c>
    </row>
    <row r="17" spans="1:9">
      <c r="A17" s="3" t="s">
        <v>673</v>
      </c>
    </row>
    <row r="18" spans="1:9">
      <c r="A18" s="4" t="s">
        <v>679</v>
      </c>
      <c r="G18" s="7" t="n">
        <v>2800</v>
      </c>
    </row>
    <row r="19" spans="1:9">
      <c r="A19" s="4" t="s">
        <v>268</v>
      </c>
    </row>
    <row r="20" spans="1:9">
      <c r="A20" s="3" t="s">
        <v>673</v>
      </c>
    </row>
    <row r="21" spans="1:9">
      <c r="A21" s="4" t="s">
        <v>270</v>
      </c>
      <c r="B21" s="5" t="n">
        <v>140000</v>
      </c>
    </row>
    <row r="22" spans="1:9">
      <c r="A22" s="4" t="s">
        <v>265</v>
      </c>
      <c r="C22" s="7" t="n">
        <v>133000</v>
      </c>
      <c r="D22" s="5" t="n">
        <v>133000</v>
      </c>
    </row>
    <row r="23" spans="1:9">
      <c r="A23" s="4" t="s">
        <v>266</v>
      </c>
      <c r="D23" s="5" t="n">
        <v>2700</v>
      </c>
    </row>
    <row r="24" spans="1:9">
      <c r="A24" s="4" t="s">
        <v>67</v>
      </c>
      <c r="B24" s="5" t="n">
        <v>180000</v>
      </c>
    </row>
    <row r="25" spans="1:9">
      <c r="A25" s="4" t="s">
        <v>684</v>
      </c>
      <c r="E25" s="4" t="s">
        <v>685</v>
      </c>
    </row>
    <row r="26" spans="1:9">
      <c r="A26" s="4" t="s">
        <v>686</v>
      </c>
      <c r="B26" s="4" t="s">
        <v>687</v>
      </c>
    </row>
    <row r="27" spans="1:9">
      <c r="A27" s="4" t="s">
        <v>688</v>
      </c>
      <c r="B27" s="4" t="s">
        <v>458</v>
      </c>
    </row>
    <row r="28" spans="1:9">
      <c r="A28" s="4" t="s">
        <v>689</v>
      </c>
      <c r="D28" s="5" t="n">
        <v>7307</v>
      </c>
    </row>
    <row r="29" spans="1:9">
      <c r="A29" s="4" t="s">
        <v>690</v>
      </c>
      <c r="D29" s="5" t="n">
        <v>7800</v>
      </c>
    </row>
    <row r="30" spans="1:9">
      <c r="A30" s="4" t="s">
        <v>679</v>
      </c>
      <c r="D30" s="5" t="n">
        <v>4700</v>
      </c>
    </row>
    <row r="31" spans="1:9">
      <c r="A31" s="4" t="s">
        <v>691</v>
      </c>
      <c r="D31" s="5" t="n">
        <v>128300</v>
      </c>
    </row>
    <row r="32" spans="1:9">
      <c r="A32" s="4" t="s">
        <v>692</v>
      </c>
      <c r="D32" s="7" t="n">
        <v>102414</v>
      </c>
    </row>
    <row r="33" spans="1:9">
      <c r="A33" s="4" t="s">
        <v>693</v>
      </c>
    </row>
    <row r="34" spans="1:9">
      <c r="A34" s="3" t="s">
        <v>673</v>
      </c>
    </row>
    <row r="35" spans="1:9">
      <c r="A35" s="4" t="s">
        <v>692</v>
      </c>
      <c r="B35" s="7" t="n">
        <v>80000</v>
      </c>
    </row>
    <row r="36" spans="1:9">
      <c r="A36" s="4" t="s">
        <v>465</v>
      </c>
      <c r="B36" s="4" t="s">
        <v>274</v>
      </c>
    </row>
    <row r="37" spans="1:9">
      <c r="A37" s="4" t="s">
        <v>694</v>
      </c>
    </row>
    <row r="38" spans="1:9">
      <c r="A38" s="3" t="s">
        <v>673</v>
      </c>
    </row>
    <row r="39" spans="1:9">
      <c r="A39" s="4" t="s">
        <v>654</v>
      </c>
      <c r="B39" s="4" t="s">
        <v>484</v>
      </c>
    </row>
    <row r="40" spans="1:9">
      <c r="A40" s="4" t="s">
        <v>695</v>
      </c>
    </row>
    <row r="41" spans="1:9">
      <c r="A41" s="3" t="s">
        <v>673</v>
      </c>
    </row>
    <row r="42" spans="1:9">
      <c r="A42" s="4" t="s">
        <v>654</v>
      </c>
      <c r="B42" s="4" t="s">
        <v>272</v>
      </c>
    </row>
    <row r="43" spans="1:9">
      <c r="A43" s="4" t="s">
        <v>280</v>
      </c>
    </row>
    <row r="44" spans="1:9">
      <c r="A44" s="3" t="s">
        <v>673</v>
      </c>
    </row>
    <row r="45" spans="1:9">
      <c r="A45" s="4" t="s">
        <v>270</v>
      </c>
      <c r="B45" s="5" t="n">
        <v>2896556</v>
      </c>
      <c r="D45" s="5" t="n">
        <v>2896556</v>
      </c>
    </row>
    <row r="46" spans="1:9">
      <c r="A46" s="4" t="s">
        <v>677</v>
      </c>
      <c r="D46" s="5" t="n">
        <v>900000</v>
      </c>
    </row>
    <row r="47" spans="1:9">
      <c r="A47" s="4" t="s">
        <v>279</v>
      </c>
    </row>
    <row r="48" spans="1:9">
      <c r="A48" s="3" t="s">
        <v>673</v>
      </c>
    </row>
    <row r="49" spans="1:9">
      <c r="A49" s="4" t="s">
        <v>317</v>
      </c>
      <c r="D49" s="7" t="n">
        <v>47000</v>
      </c>
    </row>
    <row r="50" spans="1:9">
      <c r="A50" s="4" t="s">
        <v>277</v>
      </c>
    </row>
    <row r="51" spans="1:9">
      <c r="A51" s="3" t="s">
        <v>673</v>
      </c>
    </row>
    <row r="52" spans="1:9">
      <c r="A52" s="4" t="s">
        <v>317</v>
      </c>
      <c r="D52" s="7" t="n">
        <v>48000</v>
      </c>
    </row>
    <row r="53" spans="1:9">
      <c r="A53" s="4" t="s">
        <v>696</v>
      </c>
    </row>
    <row r="54" spans="1:9">
      <c r="A54" s="3" t="s">
        <v>673</v>
      </c>
    </row>
    <row r="55" spans="1:9">
      <c r="A55" s="4" t="s">
        <v>270</v>
      </c>
      <c r="D55" s="5" t="n">
        <v>140000</v>
      </c>
    </row>
    <row r="56" spans="1:9">
      <c r="A56" s="4" t="s">
        <v>697</v>
      </c>
      <c r="B56" s="4" t="s">
        <v>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63</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63</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4:27Z</dcterms:created>
  <dcterms:modified xmlns:dcterms="http://purl.org/dc/terms/" xmlns:xsi="http://www.w3.org/2001/XMLSchema-instance" xsi:type="dcterms:W3CDTF">2018-08-09T16:04:27Z</dcterms:modified>
</cp:coreProperties>
</file>